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Leases" sheetId="10" state="visible" r:id="rId10"/>
    <sheet xmlns:r="http://schemas.openxmlformats.org/officeDocument/2006/relationships" name="Borrowing Arrangement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Non-Controlling Interests" sheetId="14" state="visible" r:id="rId14"/>
    <sheet xmlns:r="http://schemas.openxmlformats.org/officeDocument/2006/relationships" name="Incentive Award Pla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Properties (Tables)" sheetId="21" state="visible" r:id="rId21"/>
    <sheet xmlns:r="http://schemas.openxmlformats.org/officeDocument/2006/relationships" name="Leases (Tables)" sheetId="22" state="visible" r:id="rId22"/>
    <sheet xmlns:r="http://schemas.openxmlformats.org/officeDocument/2006/relationships" name="Borrowing Arrangements (Tables)" sheetId="23" state="visible" r:id="rId23"/>
    <sheet xmlns:r="http://schemas.openxmlformats.org/officeDocument/2006/relationships" name="Common Stock (Tables)" sheetId="24" state="visible" r:id="rId24"/>
    <sheet xmlns:r="http://schemas.openxmlformats.org/officeDocument/2006/relationships" name="Preferred Stock (Tables)" sheetId="25" state="visible" r:id="rId25"/>
    <sheet xmlns:r="http://schemas.openxmlformats.org/officeDocument/2006/relationships" name="Non-Controlling Interests (Tabl" sheetId="26" state="visible" r:id="rId26"/>
    <sheet xmlns:r="http://schemas.openxmlformats.org/officeDocument/2006/relationships" name="Incentive Award Plan (Tables)" sheetId="27" state="visible" r:id="rId27"/>
    <sheet xmlns:r="http://schemas.openxmlformats.org/officeDocument/2006/relationships" name="Earnings per Share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al Estate Properties - Schedu" sheetId="33" state="visible" r:id="rId33"/>
    <sheet xmlns:r="http://schemas.openxmlformats.org/officeDocument/2006/relationships" name="Real Estate Properties - Sche_2" sheetId="34" state="visible" r:id="rId34"/>
    <sheet xmlns:r="http://schemas.openxmlformats.org/officeDocument/2006/relationships" name="Real Estate Properties - Sche_3" sheetId="35" state="visible" r:id="rId35"/>
    <sheet xmlns:r="http://schemas.openxmlformats.org/officeDocument/2006/relationships" name="Real Estate Properties (Details" sheetId="36" state="visible" r:id="rId36"/>
    <sheet xmlns:r="http://schemas.openxmlformats.org/officeDocument/2006/relationships" name="Leases - Schedule of Lessor Fut" sheetId="37" state="visible" r:id="rId37"/>
    <sheet xmlns:r="http://schemas.openxmlformats.org/officeDocument/2006/relationships" name="Leases - Schedule of Rental Rev" sheetId="38" state="visible" r:id="rId38"/>
    <sheet xmlns:r="http://schemas.openxmlformats.org/officeDocument/2006/relationships" name="Leases - Summary of Operating L" sheetId="39" state="visible" r:id="rId39"/>
    <sheet xmlns:r="http://schemas.openxmlformats.org/officeDocument/2006/relationships" name="Leases - Schedule of Lessee Fut" sheetId="40" state="visible" r:id="rId40"/>
    <sheet xmlns:r="http://schemas.openxmlformats.org/officeDocument/2006/relationships" name="Leases (Details Narrative)" sheetId="41" state="visible" r:id="rId41"/>
    <sheet xmlns:r="http://schemas.openxmlformats.org/officeDocument/2006/relationships" name="Borrowing Arrangements - Schedu" sheetId="42" state="visible" r:id="rId42"/>
    <sheet xmlns:r="http://schemas.openxmlformats.org/officeDocument/2006/relationships" name="Borrowing Arrangements - Sche_2" sheetId="43" state="visible" r:id="rId43"/>
    <sheet xmlns:r="http://schemas.openxmlformats.org/officeDocument/2006/relationships" name="Common Stock - Schedule of Stoc" sheetId="44" state="visible" r:id="rId44"/>
    <sheet xmlns:r="http://schemas.openxmlformats.org/officeDocument/2006/relationships" name="Common Stock - Schedule of Comm" sheetId="45" state="visible" r:id="rId45"/>
    <sheet xmlns:r="http://schemas.openxmlformats.org/officeDocument/2006/relationships" name="Preferred Stock - Schedule of S" sheetId="46" state="visible" r:id="rId46"/>
    <sheet xmlns:r="http://schemas.openxmlformats.org/officeDocument/2006/relationships" name="Preferred Stock - Schedule of_2" sheetId="47" state="visible" r:id="rId47"/>
    <sheet xmlns:r="http://schemas.openxmlformats.org/officeDocument/2006/relationships" name="Preferred Stock - Schedule of_3" sheetId="48" state="visible" r:id="rId48"/>
    <sheet xmlns:r="http://schemas.openxmlformats.org/officeDocument/2006/relationships" name="Preferred Stock - Schedule of_4" sheetId="49" state="visible" r:id="rId49"/>
    <sheet xmlns:r="http://schemas.openxmlformats.org/officeDocument/2006/relationships" name="Common Stock (Details Narrative" sheetId="50" state="visible" r:id="rId50"/>
    <sheet xmlns:r="http://schemas.openxmlformats.org/officeDocument/2006/relationships" name="Non-Controlling Interest - Sche" sheetId="51" state="visible" r:id="rId51"/>
    <sheet xmlns:r="http://schemas.openxmlformats.org/officeDocument/2006/relationships" name="Non-Controlling Interests (Deta" sheetId="52" state="visible" r:id="rId52"/>
    <sheet xmlns:r="http://schemas.openxmlformats.org/officeDocument/2006/relationships" name="Incentive Award Plan - Schedule" sheetId="53" state="visible" r:id="rId53"/>
    <sheet xmlns:r="http://schemas.openxmlformats.org/officeDocument/2006/relationships" name="Incentive Award Plan (Details N" sheetId="54" state="visible" r:id="rId54"/>
    <sheet xmlns:r="http://schemas.openxmlformats.org/officeDocument/2006/relationships" name="Earnings per Share - Schedule o" sheetId="55" state="visible" r:id="rId55"/>
    <sheet xmlns:r="http://schemas.openxmlformats.org/officeDocument/2006/relationships" name="Earnings per Share (Details Nar"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_);_(&quot;$ &quot;(#,##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0</t>
        </is>
      </c>
    </row>
    <row r="8">
      <c r="A8" s="3" t="inlineStr">
        <is>
          <t>Document Fiscal Period Focus</t>
        </is>
      </c>
      <c r="B8" s="3" t="inlineStr">
        <is>
          <t>Q2</t>
        </is>
      </c>
    </row>
    <row r="9">
      <c r="A9" s="3" t="inlineStr">
        <is>
          <t>Document Fiscal Year Focus</t>
        </is>
      </c>
      <c r="B9" s="3" t="inlineStr">
        <is>
          <t>2020</t>
        </is>
      </c>
    </row>
    <row r="10">
      <c r="A10" s="3" t="inlineStr">
        <is>
          <t>Current Fiscal Year End Date</t>
        </is>
      </c>
      <c r="B10" s="3" t="inlineStr">
        <is>
          <t>--12-31</t>
        </is>
      </c>
    </row>
    <row r="11">
      <c r="A11" s="3" t="inlineStr">
        <is>
          <t>Entity File Number</t>
        </is>
      </c>
      <c r="B11" s="3" t="inlineStr">
        <is>
          <t>001-38106</t>
        </is>
      </c>
    </row>
    <row r="12">
      <c r="A12" s="3" t="inlineStr">
        <is>
          <t>Entity Registrant Name</t>
        </is>
      </c>
      <c r="B12" s="3" t="inlineStr">
        <is>
          <t>PLYMOUTH INDUSTRIAL REIT, INC.</t>
        </is>
      </c>
    </row>
    <row r="13">
      <c r="A13" s="3" t="inlineStr">
        <is>
          <t>Entity Central Index Key</t>
        </is>
      </c>
      <c r="B13" s="3" t="inlineStr">
        <is>
          <t>0001515816</t>
        </is>
      </c>
    </row>
    <row r="14">
      <c r="A14" s="3" t="inlineStr">
        <is>
          <t>Entity Tax Identification Number</t>
        </is>
      </c>
      <c r="B14" s="3" t="inlineStr">
        <is>
          <t>27-5466153</t>
        </is>
      </c>
    </row>
    <row r="15">
      <c r="A15" s="3" t="inlineStr">
        <is>
          <t>Entity Incorporation, State or Country Code</t>
        </is>
      </c>
      <c r="B15" s="3" t="inlineStr">
        <is>
          <t>MD</t>
        </is>
      </c>
    </row>
    <row r="16">
      <c r="A16" s="3" t="inlineStr">
        <is>
          <t>Entity Address, Address Line One</t>
        </is>
      </c>
      <c r="B16" s="3" t="inlineStr">
        <is>
          <t>20 Custom House Street</t>
        </is>
      </c>
    </row>
    <row r="17">
      <c r="A17" s="3" t="inlineStr">
        <is>
          <t>Entity Address, City or Town</t>
        </is>
      </c>
      <c r="B17" s="3" t="inlineStr">
        <is>
          <t>Boston</t>
        </is>
      </c>
    </row>
    <row r="18">
      <c r="A18" s="3" t="inlineStr">
        <is>
          <t>Entity Address, State or Province</t>
        </is>
      </c>
      <c r="B18" s="3" t="inlineStr">
        <is>
          <t>MA</t>
        </is>
      </c>
    </row>
    <row r="19">
      <c r="A19" s="3" t="inlineStr">
        <is>
          <t>Entity Address, Postal Zip Code</t>
        </is>
      </c>
      <c r="B19" s="3" t="inlineStr">
        <is>
          <t>02110</t>
        </is>
      </c>
    </row>
    <row r="20">
      <c r="A20" s="3" t="inlineStr">
        <is>
          <t>City Area Code</t>
        </is>
      </c>
      <c r="B20" s="3" t="inlineStr">
        <is>
          <t>(617)</t>
        </is>
      </c>
    </row>
    <row r="21">
      <c r="A21" s="3" t="inlineStr">
        <is>
          <t>Local Phone Number</t>
        </is>
      </c>
      <c r="B21" s="3" t="inlineStr">
        <is>
          <t>340-3814</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15974407</v>
      </c>
    </row>
    <row r="29">
      <c r="A29" s="3" t="inlineStr">
        <is>
          <t>Common Stock, par value $0.01 per share</t>
        </is>
      </c>
    </row>
    <row r="30">
      <c r="A30" s="3" t="inlineStr">
        <is>
          <t>Title of 12(b) Security</t>
        </is>
      </c>
      <c r="B30" s="3" t="inlineStr">
        <is>
          <t>Common Stock, par value $0.01 per share</t>
        </is>
      </c>
    </row>
    <row r="31">
      <c r="A31" s="3" t="inlineStr">
        <is>
          <t>Trading Symbol</t>
        </is>
      </c>
      <c r="B31" s="3" t="inlineStr">
        <is>
          <t>PLYM</t>
        </is>
      </c>
    </row>
    <row r="32">
      <c r="A32" s="3" t="inlineStr">
        <is>
          <t>Security Exchange Name</t>
        </is>
      </c>
      <c r="B32" s="3" t="inlineStr">
        <is>
          <t>NYSE</t>
        </is>
      </c>
    </row>
    <row r="33">
      <c r="A33" s="3" t="inlineStr">
        <is>
          <t>7.50% Series A Cumulative Redeemable Preferred&amp;#160;Stock,</t>
        </is>
      </c>
    </row>
    <row r="34">
      <c r="A34" s="3" t="inlineStr">
        <is>
          <t>Title of 12(b) Security</t>
        </is>
      </c>
      <c r="B34" s="3" t="inlineStr">
        <is>
          <t>7.50%
Series A Cumulative Redeemable Preferred Stock, par value $0.01 per share</t>
        </is>
      </c>
    </row>
    <row r="35">
      <c r="A35" s="3" t="inlineStr">
        <is>
          <t>Trading Symbol</t>
        </is>
      </c>
      <c r="B35" s="3" t="inlineStr">
        <is>
          <t>PLYM-PrA</t>
        </is>
      </c>
    </row>
    <row r="36">
      <c r="A36" s="3" t="inlineStr">
        <is>
          <t>Security Exchange Name</t>
        </is>
      </c>
      <c r="B36"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5" t="inlineStr">
        <is>
          <t>Leases [Abstract]</t>
        </is>
      </c>
    </row>
    <row r="4">
      <c r="A4" s="3" t="inlineStr">
        <is>
          <t>Leases</t>
        </is>
      </c>
      <c r="B4" s="3" t="inlineStr">
        <is>
          <t>4. Leases As a Lessor We lease our properties
to tenants under agreements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are recognized in Rental revenue As
of June 30, 2020, undiscounted future minimum fixed rental receipts due under
non-cancellable operating leases for each of the next five years and total thereafter
were as follows (in thousands): Leases - Schedule of Lessor Future Minimum Rental Receipts under Non-Cancellable Leases
Future Minimum
2020 $ 39,359
2021 71,250
2022 60,211
2023 48,431
2024 37,731
Thereafter 63,514
Total minimum rental receipts $ 320,496 These amounts do not reflect
future rental revenue from the renewal or replacement of existing leases and excludes tenant recoveries and rental increases that
are not fixed or indexed to CPI. The Company includes
accounts receivable and straight-line rent receivables within Other assets in the condensed consolidated balance sheet. For the
six months ended June 30, 2020 and 2019, rental revenue was derived from various tenants. As such, future receipts are dependent
upon the financial strength of the lessees and their ability to perform under the lease agreements. Plymouth Industrial REIT, Inc. Notes to Condensed Consolidated Financial Statements Unaudited ( all dollar amounts in thousands, except share
and per share data Rental
revenue is comprised of the following: Leases - Schedule of Rental Revenue Components
Three
Months Ended June 30, Six
Months Ended June 30,
2020 2019 2020 2019
Income from leases $ 19,483 $ 12,339 $ 38,778 $ 24,469
Straight-line rent adjustments 443 223 961 481
Tenant recoveries 5,773 4,116 11,641 8,049
Amortization of above market leases (199 ) (159 ) (402 ) (319 )
Amortization of below market leases 637 503 1,388 1,004
Total $ 26,137 $ 17,022 $ 52,366 $ 33,684 Tenant recoveries included
within rental revenue for the three and six months ending June 30, 2020 and 2019 are variable in nature. On April 8, 2020, the FASB
provided feedback on technical inquires received from stakeholders regarding certain accounting topics affected by the COVID-19
pandemic, including guidance as to whether any concessions granted by a landlord to tenants results in a modification of a lease
in accordance to ASC 842. The FASB concluded that a company can, as a policy election, treat any COVID-19 related rent concessions
as a provision included within the pre-concession lease arrangement, and therefore, not be classified as a lease modification per
ASC 842. In order to be considered a COVID-19 related concession, cash flows may be less than or equal to those prior to the concession,
but not substantially greater. As of June 30, 2020, the Company has entered into a small number of such COVID-19 related rent deferral
concessions and has elected not to treat such concessions as a modification of the respective lease. As a Lessee At June 30, 2020, we have
four, non-cancelable office space
operating leases 4.2
10.0
6,806
8,149 3.9 8.7
The following table summarizes
the operating lease expense recognized during the three and six months ended June 30, 2020 included in the Company’s condensed
consolidated statements of operations.
Three months ended Six months ended
June 30, June 30,
2020 2020
Operating lease expense included in general and administrative expense attributable to office leases $ 275 $ 507
Non-cash adjustment due to straight-line rent adjustments (154 ) (262 )
Cash paid for amounts included in the measurement of lease liabilities (operating cash flows) $ 121 $ 245 The
following table summarizes the maturity analysis of our operating leases, which is discounted by our incremental borrowing
rate to calculate the lease liability for the operating leases in which we are the lessee (in thousands): Leases - Schedule of Lessee Future Minimum Rental Commitments under Non-Cancellable Leases
June 30, December 31,
2020 2019
2020 $ 401 $ 453
2021 1,161 465
2022 1,184 474
2023 1,208 483
2024 1,217 479
Thereafter 4,441 108
Total undiscounted rental commitments $ 9,612 $ 2,462
Present value adjustment using incremental borrowing rate 1,463 321
Total lease liability $ 8,149 $ 2,141 As of June 30, 2020, and
December 31, 2019, the Company had no finance leases. Plymouth Industrial REIT, Inc. Notes to Condensed Consolidated Financial Statements Unaudited ( all dollar amounts in thousands, except share
and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0</t>
        </is>
      </c>
    </row>
    <row r="3">
      <c r="A3" s="5" t="inlineStr">
        <is>
          <t>Debt Disclosure [Abstract]</t>
        </is>
      </c>
    </row>
    <row r="4">
      <c r="A4" s="3" t="inlineStr">
        <is>
          <t>Borrowing Arrangements</t>
        </is>
      </c>
      <c r="B4" s="3" t="inlineStr">
        <is>
          <t>5. Borrowing Arrangements Secured Debt The following table sets forth
a summary of the Company’s secured debt outstanding at June 30, 2020 and December 31, 2019: Borrowing Arrangements - Schedule of Secured Debt Outstanding
Outstanding Balance at
June 30, December 31, Interest rate at Final Maturity Date
AIG Loan $ 118,352 $ 119,592 4.08% November 1, 2023
Transamerica Loan 73,593 74,214 4.35% August 1, 2028
Allianz Loan 63,115 63,115 4.07% April 10, 2026
Minnesota Life Loan 21,074 21,272 3.78% May 1, 2028
Fisher Park Mortgage 13,552 13,661 5.23% January 1, 2027
South Park Mortgage 9,399 9,507 3.41% January 10, 2022
Orange Point Mortgage 20,536 20,816 4.14% August 1, 2024
KeyBank Term Loan (1) 81,000 — 2.43 (2) October 22, 2020
$ 400,621 $ 322,177
Unamortized debt issuance costs, net (4,236 ) (4,491 )
Unamortized premium/(discount), net 765 872
Secured debt, net $ 397,150 $ 318,558 _______________
(1) On January 22, 2020, the Operating Partnership (the “KeyBank Term Loan Borrower”) entered into a credit agreement (the “KeyBank Term Loan”) with KeyBank National Association (“KeyBank”) to provide the KeyBank Term Loan Borrower with a term loan with a total commitment of $ 100,000 October 22, 2020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 secured by the equity interests of certain of the KeyBank Term Loan Borrower’s wholly-owned subsidiary property owners.
(2) The 1-month LIBOR rate as of June 30, 2020 was 0.16% Revolving Line of Credit Facility The following table sets forth
a summary of the Company’s borrowings outstanding under its line of credit at June 30, 2020 and December 31, 2019: Borrowing Arrangements - Schedule of Line of Credit Borrowings Outstanding
Outstanding Balance at
June 30, December 31, Interest rate at Final Maturity Date
Borrowings under line of credit $ 70,100 $ 78,900 2.43 (1) August 7, 2023 _______________
(1) The 1-month LIBOR rate as of June 30, 2020 was 0.16% Financial Covenant Considerations The Company is in compliance
with all respective financial covenants for our secured debt and revolving line of credit facility as of June 30, 2020 and December
31, 2019. Plymouth Industrial REIT, Inc. Notes to Condensed Consolidated Financial Statements Unaudited ( all dollar amounts in thousands, except share
and per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5" t="inlineStr">
        <is>
          <t>Equity [Abstract]</t>
        </is>
      </c>
    </row>
    <row r="4">
      <c r="A4" s="3" t="inlineStr">
        <is>
          <t>Common Stock</t>
        </is>
      </c>
      <c r="B4" s="3" t="inlineStr">
        <is>
          <t xml:space="preserve">6. Common Stock ATM Program On July 30, 2018, the Company
and the Operating Partnership filed a shelf registration statement on Form S-3 with the U.S. Securities and Exchange Commission
(“SEC”) registering an aggregate of $ 500,000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 “at-the-market equity offering program” (the “Prior ATM
Program”). On February 27, 2020, the
Company entered into a distribution agreement with KeyBanc Capital Markets Inc., Barclays Capital Inc., J.P. Morgan Securities,
LLC, Capital One Securities, Inc., Robert W. Baird &amp; Co. Incorporated, BMO Capital Markets Corp., D.A. Davidson &amp; Co. and
National Securities Corporation pursuant to which the Company may issue and sell, from time to time, shares of its common stock,
with aggregate gross sales proceeds of up to $100,000, through an “at-the-market” equity offering program (the “$100
Million ATM Program”). All $50,000 of common shares available under the Prior ATM Program were issued prior to establishing
the $100 Million ATM Program. During the six months ended
June 30, 2020, the Company issued 1,654,005 14.40 23,350 Common Stock Warrants The Company has warrants
outstanding to acquire 311,661 18.46 A roll-forward of the warrants
is as follows: Common Stock - Schedule of Stockholders' Equity Note, Warrants
Balance at January 1, 2020 $ 293
Change in fair value —
Balance at June 30, 2020 $ 293 The warrants in the amount
of $ 293
18.46 41.0 0.80 2.0
0.16 293
18.96 18.1 1.50 2.5
1.6 The fair value of these
warrants is re-measured at each financial reporting period with any changes in fair value recognized as a change in fair value
of warrant liability in the accompanying condensed consolidated statements of operations. The warrants are not included in the
computation of diluted net loss per share as they are anti-dilutive for the periods presented since the Company recorded a net
loss during the three and six months ended June 30, 2020 and 2019. Plymouth Industrial REIT, Inc. Notes to Condensed Consolidated Financial Statements Unaudited ( all dollar amounts in thousands, except share
and per share data Common Stock Dividends The following table sets forth
the common stock distributions that were declared during the six months ended June 30, 2020 and the year ended December 31,
2019. Common Stock - Schedule of Common Stock Dividends Declared
Cash Dividends Aggregate
2020
First quarter $ 0.3750 $ 5,546
Second quarter $ 0.2000 $ 3,179
2019
First quarter $ 0.3750 $ 1,923
Second quarter $ 0.3750 $ 3,257
Third quarter $ 0.3750 $ 5,027
Fourth quarter $ 0.3750 $ 5,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5" t="inlineStr">
        <is>
          <t>Equity [Abstract]</t>
        </is>
      </c>
    </row>
    <row r="4">
      <c r="A4" s="3" t="inlineStr">
        <is>
          <t>Preferred Stock</t>
        </is>
      </c>
      <c r="B4" s="3" t="inlineStr">
        <is>
          <t xml:space="preserve">7. Preferred Stock Series A Preferred Stock The table below sets forth
the Company’s outstanding Series A Preferred Stock issuance as of June 30, 2020: Preferred Stock - Schedule of
Series A Preferred Stock Outstanding
Preferred Stock Issuance Issuance Number Liquidation Value Dividend
7.5% Series A Preferred Stock 10/25/2017 2,040,000 $ 25.00 7.5% The following table sets forth
the 7.5% Series A preferred stock distributions that were declared during the six months ended June 30, 2020 and the year ended
December 31, 2019. Preferred
Stock - Schedule of Series A Preferred Stock Dividends Declared
Cash Dividends Aggregate
2020
First quarter $ 0.46875 $ 956
Second quarter $ 0.46875 $ 956
2019
First quarter $ 0.46875 $ 956
Second quarter $ 0.46875 $ 956
Third quarter $ 0.46875 $ 956
Fourth quarter $ 0.46875 $ 956 Series B Preferred Stock The table below sets forth
the Company’s outstanding Series B Convertible Redeemable Preferred Stock issuance as of June 30, 2020. Preferred Stock - Schedule of
Series B Preferred Stock Outstanding
Preferred Stock Issuance Issuance Number Liquidation Value Current
Series B Convertible 12/14/2018 4,411,764 $ 22.04 3.50% Plymouth Industrial REIT, Inc. Notes to Condensed Consolidated Financial Statements Unaudited ( all dollar amounts in thousands, except share
and per share data The following table sets forth
the Series B preferred stock dividends that were declared during the six months ended June 30, 2020 and the year ended December 31,
2019. Preferred Stock - Schedule of
Series B Preferred Stock Dividends Declared
Cash Dividends Aggregate
2020
First quarter $ 0.14875 $ 657
Second quarter $ 0.14875 $ 657
2019
First quarter $ 0.13813 $ 610
Second quarter $ 0.13813 $ 610
Third quarter $ 0.13813 $ 610
Fourth quarter $ 0.13813 $ 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5" t="inlineStr">
        <is>
          <t>Noncontrolling Interest [Abstract]</t>
        </is>
      </c>
    </row>
    <row r="4">
      <c r="A4" s="3" t="inlineStr">
        <is>
          <t>Non-Controlling Interests</t>
        </is>
      </c>
      <c r="B4" s="3" t="inlineStr">
        <is>
          <t>8. Non-Controlling Interests Operating Partnership Units Acquisitions In connection with the acquisition
of the Shadeland Portfolio on August 11, 2017, the Company, through its Operating Partnership issued 421,438 19.00 8,007 626,011 17.00 10,642 57,384 57,384 172,153 172,153 The following table sets forth
the OP Unit distributions that were declared during the six months ended June 30, 2020 and the year ended December 31, 2019. Non-Controlling Interest - Schedule of Redeemable Non-Controlling Interest
Cash Distributions Aggregate
2020
First quarter $ 0.375 $ 324
Second quarter $ 0.200 $ 164
2019
First quarter $ 0.375 $ 393
Second quarter $ 0.375 $ 393
Third quarter $ 0.375 $ 393
Fourth quarter $ 0.375 $ 328 The proportionate share of
the loss attributed to the partnership units was $ 209 380 454 1,033 Plymouth Industrial REIT, Inc. Notes to Condensed Consolidated Financial Statements Unaudited ( all dollar amounts in thousands, except share
and per shar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6 Months Ended</t>
        </is>
      </c>
    </row>
    <row r="2">
      <c r="B2" s="2" t="inlineStr">
        <is>
          <t>Jun. 30, 2020</t>
        </is>
      </c>
    </row>
    <row r="3">
      <c r="A3" s="5" t="inlineStr">
        <is>
          <t>Share-based Payment Arrangement [Abstract]</t>
        </is>
      </c>
    </row>
    <row r="4">
      <c r="A4" s="3" t="inlineStr">
        <is>
          <t>Incentive Award Plan</t>
        </is>
      </c>
      <c r="B4" s="3" t="inlineStr">
        <is>
          <t>9. Incentive Award Plan The following table is a summary
of the total restricted shares granted, forfeited and vested for the six months ended June 30, 2020: Incentive Award Plan - Schedule of Nonvested Restricted Stock Shares Activity
Shares
Unvested restricted stock at January 1, 2020 162,184
Granted 44,900
Forfeited —
Vested (58,902 )
Unvested restricted stock at June 30, 2020 148,182 The Company recorded equity-based
compensation in the amount of $ 732 593 2,478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5" t="inlineStr">
        <is>
          <t>Earnings Per Share [Abstract]</t>
        </is>
      </c>
    </row>
    <row r="4">
      <c r="A4" s="3" t="inlineStr">
        <is>
          <t>Earnings per Share</t>
        </is>
      </c>
      <c r="B4" s="3" t="inlineStr">
        <is>
          <t>10. Earnings per Share Net loss per Common Share Basic and diluted net loss
per share attributable to common stockholders was calculated as follows: Earnings per Share - Schedule of Earnings per Share
Three months
Ended June 30, Six months
Ended June 30,
2020 2019 2020 2019
Numerator
Net loss $ (3,885 ) $ (2,857 ) $ (8,157 ) $ (6,456 )
Less: loss attributable to non-controlling interest (209 ) (380 ) (454 ) (1,033 )
Net loss attributable to Plymouth Industrial REIT, Inc. (3,676 ) (2,477 ) (7,703 ) (5,423 )
Less: Preferred stock dividends 1,613 1,566 3,226 3,132
Less: Series B Preferred stock accretion to redemption value 1,854 1,901 3,708 3,801
Less: amount allocated to participating securities 30 58 106 115
Net loss attributable to common stockholders $ (7,173 ) $ (6,002 ) $ (14,743 ) $ (12,471 )
Denominator
Weighted-average common shares outstanding basic and diluted 14,649,290 6,835,878 14,514,233 5,787,600
Net loss per share attributable to common stockholders – basic and diluted $ (0.49 ) $ (0.88 ) $ (1.02 ) $ (2.15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t June 30, 2020 include the
311,661 148,182 Plymouth Industrial REIT, Inc. Notes to Condensed Consolidated Financial Statements Unaudited ( all dollar amounts in thousands, except share
and per share d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Disclosure [Abstract]</t>
        </is>
      </c>
    </row>
    <row r="4">
      <c r="A4" s="3" t="inlineStr">
        <is>
          <t>Commitments and Contingencies</t>
        </is>
      </c>
      <c r="B4" s="3" t="inlineStr">
        <is>
          <t>11. Commitments and Contingencies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325 to $475 annually with discretionary cash performance awards. The agreements contain
provisions for equity awards, general benefits, and termination and severance provisions, consistent with similar positions and
companies. Legal Proceedings The Company is not currently
party to any significant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ese investments and has no plans to sell or transfer
any interest that would give rise to a taxabl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12. Subsequent Events Subsequent to June 30,
2020, the United States continues to be severely impacted by the COVID-19 pandemic and by the economic effects of government responses,
such as “stay-at-home” and “phased-reopening” orders and continued restrictions on certain business activities.
Through the date of this filing we have not provided any additional rent deferrals or other rent concessions for rents
due during Q3 2020. The extent that the pandemic impacts the Company’s operations will depend on future developments,
which are highly uncertain and cannot be predicted including the scope, severity and duration of the pandemic, the actions taken
to contain the virus and to mitigate the personal and financial imp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Basis of Presentation</t>
        </is>
      </c>
      <c r="B4" s="3" t="inlineStr">
        <is>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19 and 2018 included in the Company’s Annual Report on Form 10-K for the year ended
December 31, 2019 as filed with the United States Securities and Exchange Commission on February 27, 2020.</t>
        </is>
      </c>
    </row>
    <row r="5">
      <c r="A5" s="3" t="inlineStr">
        <is>
          <t>Risks and Uncertainties</t>
        </is>
      </c>
      <c r="B5" s="3" t="inlineStr">
        <is>
          <t>Risks and Uncertainties As a result of the ongoing
COVID-19 pandemic, public health officials have recommended and mandated precautions to mitigate the spread of COVID-19, including
prohibitions on congregating in heavily populated areas and shelter-in-place orders or similar measures. A number of our tenants
have been impacted by such measures as they either temporarily closed down their operations or are scaling back activity in order
to comply, causing a strain on their ability to generate revenue. As such, our future operating results may be adversely impacted by
our tenants’ inability to generate revenue and pay their rent due as a result of the shut-downs and other actions taken to
contain or treat the impact of COVID-19. The extent of such impact will depend on future developments, which are highly uncertain
and cannot be predicted. The state of the overall
economy beyond the current impacts of the COVID-19 pandemic can also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is>
      </c>
    </row>
    <row r="6">
      <c r="A6" s="3" t="inlineStr">
        <is>
          <t>Use of Estimates</t>
        </is>
      </c>
      <c r="B6" s="3" t="inlineStr">
        <is>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for real estate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Plymouth Industrial REIT, Inc. Notes to Condensed Consolidated Financial Statements Unaudited ( all dollar amounts in thousands, except share
and per share data</t>
        </is>
      </c>
    </row>
    <row r="7">
      <c r="A7" s="3" t="inlineStr">
        <is>
          <t>Segments</t>
        </is>
      </c>
      <c r="B7" s="3" t="inlineStr">
        <is>
          <t>Segments The Company has one reportable
segment–industrial properties. These properties have similar economic characteristics and also meet the other criteria that
permit the properties to be aggregated into one reportable segment.</t>
        </is>
      </c>
    </row>
    <row r="8">
      <c r="A8" s="3" t="inlineStr">
        <is>
          <t>Revenue Recognition and Tenant Receivables and Rental Revenue Components</t>
        </is>
      </c>
      <c r="B8" s="3" t="inlineStr">
        <is>
          <t>Revenue Recognition and Tenant Receivables
and Rental Revenue Components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to ASC 842.</t>
        </is>
      </c>
    </row>
    <row r="9">
      <c r="A9" s="3" t="inlineStr">
        <is>
          <t>Cash Equivalents and Restricted Cash</t>
        </is>
      </c>
      <c r="B9" s="3" t="inlineStr">
        <is>
          <t xml:space="preserve">Cash Equivalents and Restricted Cash The Company considers all
highly liquid investments with a maturity of three months or less when purchased to be cash equivalents. There were no cash equivalents
at June 30, 2020 and December 31, 2019. The Company maintains cash and restricted cash, which includes tenant security deposits
and cash collateral for its borrowings discussed in Note 5, cash held in escrow for real estate tax, insurance and tenant capital
improvements and leasing commissions, in bank deposit accounts, which at times may exceed federally insured limits. As of June
30, 2020, the Company has not realized any losses in such cash accounts and believes it is not exposed to any significant risk
of loss. The following table presents
a reconciliation of cash, cash held in escrow and restricted cash reported within our condensed consolidated balance sheet to amounts
reported within our condensed consolidated statement of cash flows: Summary of Significant
Accounting Policies - Schedule of Cash, Cash Equivalents and Restricted Cash
June 30, December 31,
2020 2019
Cash as presented on balance sheet $ 13,975 $ 10,465
Cash held in escrow as presented on balance sheet 11,444 9,453
Restricted cash as presented on balance sheet 3,827 2,480
Cash and cash held in escrow and restricted cash as presented on cash flow statement $ 29,246 $ 22,398 </t>
        </is>
      </c>
    </row>
    <row r="10">
      <c r="A10" s="3" t="inlineStr">
        <is>
          <t>Fair Value of Financial Instruments</t>
        </is>
      </c>
      <c r="B10" s="3" t="inlineStr">
        <is>
          <t xml:space="preserve">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Plymouth Industrial REIT, Inc. Notes to Condensed Consolidated Financial Statements Unaudited ( all dollar amounts in thousands, except share
and per share data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 293 Financial instruments include
cash, restricted cash, cash held in escrow and reserves, accounts receivable, accounts payable and accrued expenses and other
current liabilities. The amounts reported on the balance sheet for these financial instruments approximate their fair value due
to their relatively short maturities and prevailing interest rates. The fair value of our
secured debt and borrowings under line of credit was estimated using Level 3 inputs by calculating the present value of principal
and interest payments, using discount rates that best reflect current market rates for financings with similar characteristics
and credit quality, and assuming each loan is outstanding through its maturity. The
following table summarizes the aggregate principal outstanding under the Company’s secured debt and borrowings under line
of credit and the corresponding estimate of fair value as of June 30, 2020 and December 31, 2019. Summary of
Significant Accounting Policies - Schedule of Fair Value of Debt Instruments
June
30, 2020 December
31, 2019
Indebtedness (in thousands) Principal
Outstanding Fair
Value Principal
Outstanding Fair
Value
Secured debt $ 400,621 $ 419,205 $ 322,177 $ 319,376
Borrowings under line of credit 70,100 69,372 78,900 77,571
Total 470,721 $ 488,577 401,077 $ 396,947
Unamortized premium/(discount), net (4,236 ) (4,491 )
Unamortized debt issuance cost, net 765 872
Total carrying value $ 467,250 $ 397,458 </t>
        </is>
      </c>
    </row>
    <row r="11">
      <c r="A11" s="3" t="inlineStr">
        <is>
          <t>Debt Issuance Costs</t>
        </is>
      </c>
      <c r="B11" s="3"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7,076
6,718
2,840
2,227
972
1,133</t>
        </is>
      </c>
    </row>
    <row r="12">
      <c r="A12" s="3" t="inlineStr">
        <is>
          <t>Stock Based Compensation</t>
        </is>
      </c>
      <c r="B12" s="3" t="inlineStr">
        <is>
          <t>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is>
      </c>
    </row>
    <row r="13">
      <c r="A13" s="3" t="inlineStr">
        <is>
          <t>Earnings (Loss) per Share</t>
        </is>
      </c>
      <c r="B13" s="3" t="inlineStr">
        <is>
          <t>Earnings
(Los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Plymouth Industrial REIT, Inc. Notes to Condensed Consolidated Financial Statements Unaudited ( all dollar amounts in thousands, except share
and per share data</t>
        </is>
      </c>
    </row>
    <row r="14">
      <c r="A14" s="3" t="inlineStr">
        <is>
          <t>Consolidation</t>
        </is>
      </c>
      <c r="B14" s="3" t="inlineStr">
        <is>
          <t>Consolidation The Company’s condensed
consolidated financial statements include its financial statements, and those of its wholly-owned subsidiaries and controlling
interests. Interests in the Operating Partnership held by unrelated 3rd parties are identified as the “Non-controlling
interest”. All intercompany accounts and transactions have been eliminated in consolidation for all periods presented.</t>
        </is>
      </c>
    </row>
    <row r="15">
      <c r="A15" s="3" t="inlineStr">
        <is>
          <t>New Accounting Pronouncements</t>
        </is>
      </c>
      <c r="B15" s="3" t="inlineStr">
        <is>
          <t>New Accounting Pronouncements In August 2018, the
FASB issued ASU 2018-13, “Fair Value Measurement (Topic 820): Disclosure Framework - Changes to the Disclosure Requirements
for Fair Value Measurement” (“ASU 2018-13”). ASC 820 defines fair value, establishes a framework for measuring
fair value, and expands disclosures about fair value measurements. ASU 2018-13 is intended to improve the effectiveness of disclosures
required by entities regarding recurring and nonrecurring fair value measurements. ASU 2018-13 was effective for the Company for
reporting periods beginning after December 15, 2019, with early adoption permitted. The Company adopted ASU 2018-13 on January
1, 2020 and the adoption did not have a material impact on the Company’s condensed consolidated financial statement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has not elected any of the practical expedients provided by ASU 2020-04 and will continue to evaluate
the impact of the guidance and may apply certain elections as applicable as additional changes in the market occur. Other accounting standards
that have been issued or proposed by the FASB or other standards-setting bodies that do not require adoption until a future date
are not expected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5" t="inlineStr">
        <is>
          <t>Assets</t>
        </is>
      </c>
    </row>
    <row r="3">
      <c r="A3" s="3" t="inlineStr">
        <is>
          <t>Real estate properties</t>
        </is>
      </c>
      <c r="B3" s="6" t="n">
        <v>738024</v>
      </c>
      <c r="C3" s="6" t="n">
        <v>655788</v>
      </c>
    </row>
    <row r="4">
      <c r="A4" s="3" t="inlineStr">
        <is>
          <t xml:space="preserve">   Less accumulated depreciation</t>
        </is>
      </c>
      <c r="B4" s="4" t="n">
        <v>-80452</v>
      </c>
      <c r="C4" s="4" t="n">
        <v>-63877</v>
      </c>
    </row>
    <row r="5">
      <c r="A5" s="3" t="inlineStr">
        <is>
          <t xml:space="preserve">   Real estate properties, net</t>
        </is>
      </c>
      <c r="B5" s="4" t="n">
        <v>657572</v>
      </c>
      <c r="C5" s="4" t="n">
        <v>591911</v>
      </c>
    </row>
    <row r="6">
      <c r="A6" s="3" t="inlineStr">
        <is>
          <t>Cash</t>
        </is>
      </c>
      <c r="B6" s="4" t="n">
        <v>13975</v>
      </c>
      <c r="C6" s="4" t="n">
        <v>10465</v>
      </c>
    </row>
    <row r="7">
      <c r="A7" s="3" t="inlineStr">
        <is>
          <t>Cash held in escrow</t>
        </is>
      </c>
      <c r="B7" s="4" t="n">
        <v>11444</v>
      </c>
      <c r="C7" s="4" t="n">
        <v>9453</v>
      </c>
    </row>
    <row r="8">
      <c r="A8" s="3" t="inlineStr">
        <is>
          <t>Restricted cash</t>
        </is>
      </c>
      <c r="B8" s="4" t="n">
        <v>3827</v>
      </c>
      <c r="C8" s="4" t="n">
        <v>2480</v>
      </c>
    </row>
    <row r="9">
      <c r="A9" s="3" t="inlineStr">
        <is>
          <t>Deferred lease intangibles, net</t>
        </is>
      </c>
      <c r="B9" s="4" t="n">
        <v>57328</v>
      </c>
      <c r="C9" s="4" t="n">
        <v>57088</v>
      </c>
    </row>
    <row r="10">
      <c r="A10" s="3" t="inlineStr">
        <is>
          <t>Other assets</t>
        </is>
      </c>
      <c r="B10" s="4" t="n">
        <v>20501</v>
      </c>
      <c r="C10" s="4" t="n">
        <v>14084</v>
      </c>
    </row>
    <row r="11">
      <c r="A11" s="3" t="inlineStr">
        <is>
          <t>Total assets</t>
        </is>
      </c>
      <c r="B11" s="4" t="n">
        <v>764647</v>
      </c>
      <c r="C11" s="4" t="n">
        <v>685481</v>
      </c>
    </row>
    <row r="12">
      <c r="A12" s="5" t="inlineStr">
        <is>
          <t>Liabilities:</t>
        </is>
      </c>
    </row>
    <row r="13">
      <c r="A13" s="3" t="inlineStr">
        <is>
          <t>Secured debt, net</t>
        </is>
      </c>
      <c r="B13" s="4" t="n">
        <v>397150</v>
      </c>
      <c r="C13" s="4" t="n">
        <v>318558</v>
      </c>
    </row>
    <row r="14">
      <c r="A14" s="3" t="inlineStr">
        <is>
          <t>Borrowings under line of credit</t>
        </is>
      </c>
      <c r="B14" s="4" t="n">
        <v>70100</v>
      </c>
      <c r="C14" s="4" t="n">
        <v>78900</v>
      </c>
    </row>
    <row r="15">
      <c r="A15" s="3" t="inlineStr">
        <is>
          <t>Accounts payable, accrued expenses and other liabilities</t>
        </is>
      </c>
      <c r="B15" s="4" t="n">
        <v>42598</v>
      </c>
      <c r="C15" s="4" t="n">
        <v>36284</v>
      </c>
    </row>
    <row r="16">
      <c r="A16" s="3" t="inlineStr">
        <is>
          <t>Deferred lease intangibles, net</t>
        </is>
      </c>
      <c r="B16" s="4" t="n">
        <v>7888</v>
      </c>
      <c r="C16" s="4" t="n">
        <v>8314</v>
      </c>
    </row>
    <row r="17">
      <c r="A17" s="3" t="inlineStr">
        <is>
          <t>Total liabilities</t>
        </is>
      </c>
      <c r="B17" s="4" t="n">
        <v>517736</v>
      </c>
      <c r="C17" s="4" t="n">
        <v>442056</v>
      </c>
    </row>
    <row r="18">
      <c r="A18" s="5" t="inlineStr">
        <is>
          <t>Equity:</t>
        </is>
      </c>
    </row>
    <row r="19">
      <c r="A19" s="3" t="inlineStr">
        <is>
          <t>Common stock, $0.01 par value: 900,000,000 shares authorized; 15,897,644 and 14,141,355 shares issued and outstanding at June 30, 2020 and December 31, 2019, respectively</t>
        </is>
      </c>
      <c r="B19" s="4" t="n">
        <v>159</v>
      </c>
      <c r="C19" s="4" t="n">
        <v>141</v>
      </c>
    </row>
    <row r="20">
      <c r="A20" s="3" t="inlineStr">
        <is>
          <t>Additional paid in capital</t>
        </is>
      </c>
      <c r="B20" s="4" t="n">
        <v>265774</v>
      </c>
      <c r="C20" s="4" t="n">
        <v>256259</v>
      </c>
    </row>
    <row r="21">
      <c r="A21" s="3" t="inlineStr">
        <is>
          <t>Accumulated deficit</t>
        </is>
      </c>
      <c r="B21" s="4" t="n">
        <v>-156106</v>
      </c>
      <c r="C21" s="4" t="n">
        <v>-148403</v>
      </c>
    </row>
    <row r="22">
      <c r="A22" s="3" t="inlineStr">
        <is>
          <t>Total stockholders' equity</t>
        </is>
      </c>
      <c r="B22" s="4" t="n">
        <v>109827</v>
      </c>
      <c r="C22" s="4" t="n">
        <v>107997</v>
      </c>
    </row>
    <row r="23">
      <c r="A23" s="3" t="inlineStr">
        <is>
          <t>Non-controlling interest</t>
        </is>
      </c>
      <c r="B23" s="4" t="n">
        <v>4715</v>
      </c>
      <c r="C23" s="4" t="n">
        <v>6767</v>
      </c>
    </row>
    <row r="24">
      <c r="A24" s="3" t="inlineStr">
        <is>
          <t>Total equity</t>
        </is>
      </c>
      <c r="B24" s="4" t="n">
        <v>114542</v>
      </c>
      <c r="C24" s="4" t="n">
        <v>114764</v>
      </c>
    </row>
    <row r="25">
      <c r="A25" s="3" t="inlineStr">
        <is>
          <t>Total liabilities, preferred stock and equity</t>
        </is>
      </c>
      <c r="B25" s="4" t="n">
        <v>764647</v>
      </c>
      <c r="C25" s="4" t="n">
        <v>685481</v>
      </c>
    </row>
    <row r="26">
      <c r="A26" s="3" t="inlineStr">
        <is>
          <t>Series A Preferred Stock [Member]</t>
        </is>
      </c>
    </row>
    <row r="27">
      <c r="A27" s="5" t="inlineStr">
        <is>
          <t>Liabilities:</t>
        </is>
      </c>
    </row>
    <row r="28">
      <c r="A28" s="3" t="inlineStr">
        <is>
          <t>Preferred stock</t>
        </is>
      </c>
      <c r="B28" s="4" t="n">
        <v>48868</v>
      </c>
      <c r="C28" s="4" t="n">
        <v>48868</v>
      </c>
    </row>
    <row r="29">
      <c r="A29" s="3" t="inlineStr">
        <is>
          <t>Series B Preferred Stock [Member]</t>
        </is>
      </c>
    </row>
    <row r="30">
      <c r="A30" s="5" t="inlineStr">
        <is>
          <t>Liabilities:</t>
        </is>
      </c>
    </row>
    <row r="31">
      <c r="A31" s="3" t="inlineStr">
        <is>
          <t>Preferred stock</t>
        </is>
      </c>
      <c r="B31" s="6" t="n">
        <v>83501</v>
      </c>
      <c r="C31" s="6" t="n">
        <v>79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Accounting Policies [Abstract]</t>
        </is>
      </c>
    </row>
    <row r="4">
      <c r="A4" s="3" t="inlineStr">
        <is>
          <t>Summary of Significant Accounting Policies - Schedule of Cash, Cash Equivalents and Restricted Cash</t>
        </is>
      </c>
      <c r="B4" s="3" t="inlineStr">
        <is>
          <t xml:space="preserve">The following table presents
a reconciliation of cash, cash held in escrow and restricted cash reported within our condensed consolidated balance sheet to amounts
reported within our condensed consolidated statement of cash flows: Summary of Significant
Accounting Policies - Schedule of Cash, Cash Equivalents and Restricted Cash
June 30, December 31,
2020 2019
Cash as presented on balance sheet $ 13,975 $ 10,465
Cash held in escrow as presented on balance sheet 11,444 9,453
Restricted cash as presented on balance sheet 3,827 2,480
Cash and cash held in escrow and restricted cash as presented on cash flow statement $ 29,246 $ 22,398 </t>
        </is>
      </c>
    </row>
    <row r="5">
      <c r="A5" s="3" t="inlineStr">
        <is>
          <t>Summary of Significant Accounting Policies - Schedule of Fair Value of Debt Instruments</t>
        </is>
      </c>
      <c r="B5" s="3" t="inlineStr">
        <is>
          <t xml:space="preserve">The
following table summarizes the aggregate principal outstanding under the Company’s secured debt and borrowings under line
of credit and the corresponding estimate of fair value as of June 30, 2020 and December 31, 2019. Summary of
Significant Accounting Policies - Schedule of Fair Value of Debt Instruments
June
30, 2020 December
31, 2019
Indebtedness (in thousands) Principal
Outstanding Fair
Value Principal
Outstanding Fair
Value
Secured debt $ 400,621 $ 419,205 $ 322,177 $ 319,376
Borrowings under line of credit 70,100 69,372 78,900 77,571
Total 470,721 $ 488,577 401,077 $ 396,947
Unamortized premium/(discount), net (4,236 ) (4,491 )
Unamortized debt issuance cost, net 765 872
Total carrying value $ 467,250 $ 397,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6 Months Ended</t>
        </is>
      </c>
    </row>
    <row r="2">
      <c r="B2" s="2" t="inlineStr">
        <is>
          <t>Jun. 30, 2020</t>
        </is>
      </c>
    </row>
    <row r="3">
      <c r="A3" s="5" t="inlineStr">
        <is>
          <t>Real Estate [Abstract]</t>
        </is>
      </c>
    </row>
    <row r="4">
      <c r="A4" s="3" t="inlineStr">
        <is>
          <t>Real Estate Properties - Schedule of Real Estate Properties</t>
        </is>
      </c>
      <c r="B4" s="3" t="inlineStr">
        <is>
          <t xml:space="preserve">Real estate properties consisted
of the following at June 30, 2020 and December 31, 2019: Real Estate Properties -
Schedule of Real Estate Properties
June 30, December 31,
2020 2019
Land $ 141,972 $ 127,439
Buildings, building improvements and tenant improvements 530,667 474,492
Site improvements 63,402 52,998
Construction in progress 1,983 859
738,024 655,788
Less accumulated depreciation (80,452 ) (63,877 )
Real estate properties $ 657,572 $ 591,911 </t>
        </is>
      </c>
    </row>
    <row r="5">
      <c r="A5" s="3" t="inlineStr">
        <is>
          <t>Real Estate Properties - Schedule of Real Estate Acquisitions</t>
        </is>
      </c>
      <c r="B5" s="3" t="inlineStr">
        <is>
          <t>The Company made the following acquisitions of
properties during the six months ended June 30, 2020: Real Estate Properties - Schedule of Real Estate Acquisitions
Location Date Square Properties Purchase Price (1)
Chicago, IL January 24, 2020 465,940 1 $ 18,650
Indianapolis, IN January 27, 2020 276,240 1 8,800
Atlanta/Savannah, GA January 28, 2020 924,036 5 34,700
Avon, OH February 14, 2020 406,863 3 15,750
Atlanta, GA March 13, 2020 117,000 1 10,056
Total 2,190,079 11 $ 87,956 _______________
(1) Purchase price does not include capitalized acquisition costs.</t>
        </is>
      </c>
    </row>
    <row r="6">
      <c r="A6" s="3" t="inlineStr">
        <is>
          <t>Real Estate Properties - Schedule of Recognized Identified Assets Acquired and Liabilities Assumed</t>
        </is>
      </c>
      <c r="B6" s="3" t="inlineStr">
        <is>
          <t xml:space="preserve">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Purchase Price
Total Purchase Price
Purchase price $ 87,956
Acquisition costs 1,097
Total $ 89,053
Allocation of Purchase Price
Land $ 14,532
Building 54,144
Site improvements 10,404
Total real estate properties 79,080
Deferred lease intangibles
Tenant relationships 2,225
Leasing commissions 1,914
Above market lease value 246
Below market lease value (960 )
Lease in place value 6,548
Net deferred lease intangibles 9,973
Total $ 89,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5" t="inlineStr">
        <is>
          <t>Leases [Abstract]</t>
        </is>
      </c>
    </row>
    <row r="4">
      <c r="A4" s="3" t="inlineStr">
        <is>
          <t>Leases - Schedule of Lessor Future Minimum Rental Receipts under Non-Cancellable Leases</t>
        </is>
      </c>
      <c r="B4" s="3" t="inlineStr">
        <is>
          <t xml:space="preserve">As
of June 30, 2020, undiscounted future minimum fixed rental receipts due under
non-cancellable operating leases for each of the next five years and total thereafter
were as follows (in thousands): Leases - Schedule of Lessor Future Minimum Rental Receipts under Non-Cancellable Leases
Future Minimum
2020 $ 39,359
2021 71,250
2022 60,211
2023 48,431
2024 37,731
Thereafter 63,514
Total minimum rental receipts $ 320,496 </t>
        </is>
      </c>
    </row>
    <row r="5">
      <c r="A5" s="3" t="inlineStr">
        <is>
          <t>Leases - Schedule of Rental Revenue Components</t>
        </is>
      </c>
      <c r="B5" s="3" t="inlineStr">
        <is>
          <t xml:space="preserve">Rental
revenue is comprised of the following: Leases - Schedule of Rental Revenue Components
Three
Months Ended June 30, Six
Months Ended June 30,
2020 2019 2020 2019
Income from leases $ 19,483 $ 12,339 $ 38,778 $ 24,469
Straight-line rent adjustments 443 223 961 481
Tenant recoveries 5,773 4,116 11,641 8,049
Amortization of above market leases (199 ) (159 ) (402 ) (319 )
Amortization of below market leases 637 503 1,388 1,004
Total $ 26,137 $ 17,022 $ 52,366 $ 33,684 </t>
        </is>
      </c>
    </row>
    <row r="6">
      <c r="A6" s="3" t="inlineStr">
        <is>
          <t>Leases - Summary of Operating Lease Expense</t>
        </is>
      </c>
      <c r="B6" s="3" t="inlineStr">
        <is>
          <t xml:space="preserve">Three months ended Six months ended
June 30, June 30,
2020 2020
Operating lease expense included in general and administrative expense attributable to office leases $ 275 $ 507
Non-cash adjustment due to straight-line rent adjustments (154 ) (262 )
Cash paid for amounts included in the measurement of lease liabilities (operating cash flows) $ 121 $ 245 </t>
        </is>
      </c>
    </row>
    <row r="7">
      <c r="A7" s="3" t="inlineStr">
        <is>
          <t>Leases - Schedule of Lessee Future Minimum Rental Commitments under Non-Cancellable Leases</t>
        </is>
      </c>
      <c r="B7" s="3" t="inlineStr">
        <is>
          <t xml:space="preserve">The
following table summarizes the maturity analysis of our operating leases, which is discounted by our incremental borrowing
rate to calculate the lease liability for the operating leases in which we are the lessee (in thousands): Leases - Schedule of Lessee Future Minimum Rental Commitments under Non-Cancellable Leases
June 30, December 31,
2020 2019
2020 $ 401 $ 453
2021 1,161 465
2022 1,184 474
2023 1,208 483
2024 1,217 479
Thereafter 4,441 108
Total undiscounted rental commitments $ 9,612 $ 2,462
Present value adjustment using incremental borrowing rate 1,463 321
Total lease liability $ 8,149 $ 2,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 Arrangements (Tables)</t>
        </is>
      </c>
      <c r="B1" s="2" t="inlineStr">
        <is>
          <t>6 Months Ended</t>
        </is>
      </c>
    </row>
    <row r="2">
      <c r="B2" s="2" t="inlineStr">
        <is>
          <t>Jun. 30, 2020</t>
        </is>
      </c>
    </row>
    <row r="3">
      <c r="A3" s="5" t="inlineStr">
        <is>
          <t>Debt Disclosure [Abstract]</t>
        </is>
      </c>
    </row>
    <row r="4">
      <c r="A4" s="3" t="inlineStr">
        <is>
          <t>Borrowing Arrangements - Schedule of Secured Debt Outstanding</t>
        </is>
      </c>
      <c r="B4" s="3" t="inlineStr">
        <is>
          <t>The following table sets forth
a summary of the Company’s secured debt outstanding at June 30, 2020 and December 31, 2019: Borrowing Arrangements - Schedule of Secured Debt Outstanding
Outstanding Balance at
June 30, December 31, Interest rate at Final Maturity Date
AIG Loan $ 118,352 $ 119,592 4.08% November 1, 2023
Transamerica Loan 73,593 74,214 4.35% August 1, 2028
Allianz Loan 63,115 63,115 4.07% April 10, 2026
Minnesota Life Loan 21,074 21,272 3.78% May 1, 2028
Fisher Park Mortgage 13,552 13,661 5.23% January 1, 2027
South Park Mortgage 9,399 9,507 3.41% January 10, 2022
Orange Point Mortgage 20,536 20,816 4.14% August 1, 2024
KeyBank Term Loan (1) 81,000 — 2.43 (2) October 22, 2020
$ 400,621 $ 322,177
Unamortized debt issuance costs, net (4,236 ) (4,491 )
Unamortized premium/(discount), net 765 872
Secured debt, net $ 397,150 $ 318,558 _______________
(1) On January 22, 2020, the Operating Partnership (the “KeyBank Term Loan Borrower”) entered into a credit agreement (the “KeyBank Term Loan”) with KeyBank National Association (“KeyBank”) to provide the KeyBank Term Loan Borrower with a term loan with a total commitment of $ 100,000 October 22, 2020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 secured by the equity interests of certain of the KeyBank Term Loan Borrower’s wholly-owned subsidiary property owners.
(2) The 1-month LIBOR rate as of June 30, 2020 was 0.16%</t>
        </is>
      </c>
    </row>
    <row r="5">
      <c r="A5" s="3" t="inlineStr">
        <is>
          <t>Borrowing Arrangements - Schedule of Line of Credit Borrowings Outstanding</t>
        </is>
      </c>
      <c r="B5" s="3" t="inlineStr">
        <is>
          <t>The following table sets forth
a summary of the Company’s borrowings outstanding under its line of credit at June 30, 2020 and December 31, 2019: Borrowing Arrangements - Schedule of Line of Credit Borrowings Outstanding
Outstanding Balance at
June 30, December 31, Interest rate at Final Maturity Date
Borrowings under line of credit $ 70,100 $ 78,900 2.43 (1) August 7, 2023 _______________
(1) The 1-month LIBOR rate as of June 30, 2020 was 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6 Months Ended</t>
        </is>
      </c>
    </row>
    <row r="2">
      <c r="B2" s="2" t="inlineStr">
        <is>
          <t>Jun. 30, 2020</t>
        </is>
      </c>
    </row>
    <row r="3">
      <c r="A3" s="5" t="inlineStr">
        <is>
          <t>Equity [Abstract]</t>
        </is>
      </c>
    </row>
    <row r="4">
      <c r="A4" s="3" t="inlineStr">
        <is>
          <t>Common Stock - Schedule of Stockholders' Equity Note, Warrants</t>
        </is>
      </c>
      <c r="B4" s="3" t="inlineStr">
        <is>
          <t xml:space="preserve">A roll-forward of the warrants
is as follows: Common Stock - Schedule of Stockholders' Equity Note, Warrants
Balance at January 1, 2020 $ 293
Change in fair value —
Balance at June 30, 2020 $ 293 </t>
        </is>
      </c>
    </row>
    <row r="5">
      <c r="A5" s="3" t="inlineStr">
        <is>
          <t>Common Stock - Schedule of Common Stock Dividends Declared</t>
        </is>
      </c>
      <c r="B5" s="3" t="inlineStr">
        <is>
          <t xml:space="preserve">The following table sets forth
the common stock distributions that were declared during the six months ended June 30, 2020 and the year ended December 31,
2019. Common Stock - Schedule of Common Stock Dividends Declared
Cash Dividends Aggregate
2020
First quarter $ 0.3750 $ 5,546
Second quarter $ 0.2000 $ 3,179
2019
First quarter $ 0.3750 $ 1,923
Second quarter $ 0.3750 $ 3,257
Third quarter $ 0.3750 $ 5,027
Fourth quarter $ 0.3750 $ 5,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eferred Stock (Tables)</t>
        </is>
      </c>
      <c r="B1" s="2" t="inlineStr">
        <is>
          <t>6 Months Ended</t>
        </is>
      </c>
    </row>
    <row r="2">
      <c r="B2" s="2" t="inlineStr">
        <is>
          <t>Jun. 30, 2020</t>
        </is>
      </c>
    </row>
    <row r="3">
      <c r="A3" s="5" t="inlineStr">
        <is>
          <t>Equity [Abstract]</t>
        </is>
      </c>
    </row>
    <row r="4">
      <c r="A4" s="3" t="inlineStr">
        <is>
          <t>Preferred Stock - Schedule of Series A Preferred Stock Outstanding</t>
        </is>
      </c>
      <c r="B4" s="3" t="inlineStr">
        <is>
          <t>The table below sets forth
the Company’s outstanding Series A Preferred Stock issuance as of June 30, 2020: Preferred Stock - Schedule of
Series A Preferred Stock Outstanding
Preferred Stock Issuance Issuance Number Liquidation Value Dividend
7.5% Series A Preferred Stock 10/25/2017 2,040,000 $ 25.00 7.5%</t>
        </is>
      </c>
    </row>
    <row r="5">
      <c r="A5" s="3" t="inlineStr">
        <is>
          <t>Preferred Stock - Schedule of Series A Preferred Stock Dividends Declared</t>
        </is>
      </c>
      <c r="B5" s="3" t="inlineStr">
        <is>
          <t xml:space="preserve">The following table sets forth
the 7.5% Series A preferred stock distributions that were declared during the six months ended June 30, 2020 and the year ended
December 31, 2019. Preferred
Stock - Schedule of Series A Preferred Stock Dividends Declared
Cash Dividends Aggregate
2020
First quarter $ 0.46875 $ 956
Second quarter $ 0.46875 $ 956
2019
First quarter $ 0.46875 $ 956
Second quarter $ 0.46875 $ 956
Third quarter $ 0.46875 $ 956
Fourth quarter $ 0.46875 $ 956 </t>
        </is>
      </c>
    </row>
    <row r="6">
      <c r="A6" s="3" t="inlineStr">
        <is>
          <t>Preferred Stock - Schedule of Series B Preferred Stock Outstanding</t>
        </is>
      </c>
      <c r="B6" s="3" t="inlineStr">
        <is>
          <t xml:space="preserve">The table below sets forth
the Company’s outstanding Series B Convertible Redeemable Preferred Stock issuance as of June 30, 2020. Preferred Stock - Schedule of
Series B Preferred Stock Outstanding
Preferred Stock Issuance Issuance Number Liquidation Value Current
Series B Convertible 12/14/2018 4,411,764 $ 22.04 3.50% </t>
        </is>
      </c>
    </row>
    <row r="7">
      <c r="A7" s="3" t="inlineStr">
        <is>
          <t>Preferred Stock - Schedule of Series B Preferred Stock Dividends Declared</t>
        </is>
      </c>
      <c r="B7" s="3" t="inlineStr">
        <is>
          <t xml:space="preserve">The following table sets forth
the Series B preferred stock dividends that were declared during the six months ended June 30, 2020 and the year ended December 31,
2019. Preferred Stock - Schedule of
Series B Preferred Stock Dividends Declared
Cash Dividends Aggregate
2020
First quarter $ 0.14875 $ 657
Second quarter $ 0.14875 $ 657
2019
First quarter $ 0.13813 $ 610
Second quarter $ 0.13813 $ 610
Third quarter $ 0.13813 $ 610
Fourth quarter $ 0.13813 $ 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6 Months Ended</t>
        </is>
      </c>
    </row>
    <row r="2">
      <c r="B2" s="2" t="inlineStr">
        <is>
          <t>Jun. 30, 2020</t>
        </is>
      </c>
    </row>
    <row r="3">
      <c r="A3" s="5" t="inlineStr">
        <is>
          <t>Noncontrolling Interest [Abstract]</t>
        </is>
      </c>
    </row>
    <row r="4">
      <c r="A4" s="3" t="inlineStr">
        <is>
          <t>Non-Controlling Interest - Schedule of Redeemable Non-Controlling Interest</t>
        </is>
      </c>
      <c r="B4" s="3" t="inlineStr">
        <is>
          <t xml:space="preserve">The following table sets forth
the OP Unit distributions that were declared during the six months ended June 30, 2020 and the year ended December 31, 2019. Non-Controlling Interest - Schedule of Redeemable Non-Controlling Interest
Cash Distributions Aggregate
2020
First quarter $ 0.375 $ 324
Second quarter $ 0.200 $ 164
2019
First quarter $ 0.375 $ 393
Second quarter $ 0.375 $ 393
Third quarter $ 0.375 $ 393
Fourth quarter $ 0.375 $ 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6 Months Ended</t>
        </is>
      </c>
    </row>
    <row r="2">
      <c r="B2" s="2" t="inlineStr">
        <is>
          <t>Jun. 30, 2020</t>
        </is>
      </c>
    </row>
    <row r="3">
      <c r="A3" s="5" t="inlineStr">
        <is>
          <t>Share-based Payment Arrangement [Abstract]</t>
        </is>
      </c>
    </row>
    <row r="4">
      <c r="A4" s="3" t="inlineStr">
        <is>
          <t>Incentive Award Plan - Schedule of Nonvested Restricted Stock Shares Activity</t>
        </is>
      </c>
      <c r="B4" s="3" t="inlineStr">
        <is>
          <t xml:space="preserve">The following table is a summary
of the total restricted shares granted, forfeited and vested for the six months ended June 30, 2020: Incentive Award Plan - Schedule of Nonvested Restricted Stock Shares Activity
Shares
Unvested restricted stock at January 1, 2020 162,184
Granted 44,900
Forfeited —
Vested (58,902 )
Unvested restricted stock at June 30, 2020 148,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5" t="inlineStr">
        <is>
          <t>Earnings Per Share [Abstract]</t>
        </is>
      </c>
    </row>
    <row r="4">
      <c r="A4" s="3" t="inlineStr">
        <is>
          <t>Earnings per Share - Schedule of Earnings per Share</t>
        </is>
      </c>
      <c r="B4" s="3" t="inlineStr">
        <is>
          <t>Basic and diluted net loss
per share attributable to common stockholders was calculated as follows: Earnings per Share - Schedule of Earnings per Share
Three months
Ended June 30, Six months
Ended June 30,
2020 2019 2020 2019
Numerator
Net loss $ (3,885 ) $ (2,857 ) $ (8,157 ) $ (6,456 )
Less: loss attributable to non-controlling interest (209 ) (380 ) (454 ) (1,033 )
Net loss attributable to Plymouth Industrial REIT, Inc. (3,676 ) (2,477 ) (7,703 ) (5,423 )
Less: Preferred stock dividends 1,613 1,566 3,226 3,132
Less: Series B Preferred stock accretion to redemption value 1,854 1,901 3,708 3,801
Less: amount allocated to participating securities 30 58 106 115
Net loss attributable to common stockholders $ (7,173 ) $ (6,002 ) $ (14,743 ) $ (12,471 )
Denominator
Weighted-average common shares outstanding basic and diluted 14,649,290 6,835,878 14,514,233 5,787,600
Net loss per share attributable to common stockholders – basic and diluted $ (0.49 ) $ (0.88 ) $ (1.02 ) $ (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Nature of the Business and Basis of Presentation (Details Narrative)</t>
        </is>
      </c>
      <c r="B1" s="2" t="inlineStr">
        <is>
          <t>6 Months Ended</t>
        </is>
      </c>
      <c r="C1" s="2" t="inlineStr">
        <is>
          <t>12 Months Ended</t>
        </is>
      </c>
    </row>
    <row r="2">
      <c r="B2" s="2" t="inlineStr">
        <is>
          <t>Jun. 30, 2020ft²Number</t>
        </is>
      </c>
      <c r="C2" s="2" t="inlineStr">
        <is>
          <t>Dec. 31, 2019</t>
        </is>
      </c>
    </row>
    <row r="3">
      <c r="A3" s="5" t="inlineStr">
        <is>
          <t>Consolidation, Less than Wholly Owned Subsidiary, Parent Ownership Interest, Effects of Changes, Net [Line Items]</t>
        </is>
      </c>
    </row>
    <row r="4">
      <c r="A4" s="3" t="inlineStr">
        <is>
          <t>Number of industrial properties owned</t>
        </is>
      </c>
      <c r="B4" s="4" t="n">
        <v>96</v>
      </c>
    </row>
    <row r="5">
      <c r="A5" s="3" t="inlineStr">
        <is>
          <t>Buildings comprising all properties</t>
        </is>
      </c>
      <c r="B5" s="4" t="n">
        <v>125</v>
      </c>
    </row>
    <row r="6">
      <c r="A6" s="3" t="inlineStr">
        <is>
          <t>Industrial properties acquired, approximate square feet | ft²</t>
        </is>
      </c>
      <c r="B6" s="4" t="n">
        <v>20000000</v>
      </c>
    </row>
    <row r="7">
      <c r="A7" s="3" t="inlineStr">
        <is>
          <t>Plymouth Industrial Operating Partnership LP</t>
        </is>
      </c>
    </row>
    <row r="8">
      <c r="A8" s="5" t="inlineStr">
        <is>
          <t>Consolidation, Less than Wholly Owned Subsidiary, Parent Ownership Interest, Effects of Changes, Net [Line Items]</t>
        </is>
      </c>
    </row>
    <row r="9">
      <c r="A9" s="3" t="inlineStr">
        <is>
          <t>Ownership equity interest in Operating Partnership</t>
        </is>
      </c>
      <c r="B9" s="3" t="inlineStr">
        <is>
          <t>95.10%</t>
        </is>
      </c>
      <c r="C9" s="3" t="inlineStr">
        <is>
          <t>94.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Preferred stock, par value</t>
        </is>
      </c>
      <c r="B2" s="7" t="n">
        <v>0.01</v>
      </c>
      <c r="C2" s="7" t="n">
        <v>0.01</v>
      </c>
    </row>
    <row r="3">
      <c r="A3" s="3" t="inlineStr">
        <is>
          <t>Preferred stock, shares authorized</t>
        </is>
      </c>
      <c r="B3" s="4" t="n">
        <v>100000000</v>
      </c>
      <c r="C3" s="4" t="n">
        <v>100000000</v>
      </c>
    </row>
    <row r="4">
      <c r="A4" s="3" t="inlineStr">
        <is>
          <t>Common stock, par value</t>
        </is>
      </c>
      <c r="B4" s="7" t="n">
        <v>0.01</v>
      </c>
      <c r="C4" s="7" t="n">
        <v>0.01</v>
      </c>
    </row>
    <row r="5">
      <c r="A5" s="3" t="inlineStr">
        <is>
          <t>Common stock, shares authorized</t>
        </is>
      </c>
      <c r="B5" s="4" t="n">
        <v>900000000</v>
      </c>
      <c r="C5" s="4" t="n">
        <v>900000000</v>
      </c>
    </row>
    <row r="6">
      <c r="A6" s="3" t="inlineStr">
        <is>
          <t>Common stock, shares issued</t>
        </is>
      </c>
      <c r="B6" s="4" t="n">
        <v>15897644</v>
      </c>
      <c r="C6" s="4" t="n">
        <v>14141355</v>
      </c>
    </row>
    <row r="7">
      <c r="A7" s="3" t="inlineStr">
        <is>
          <t>Common stock, shares outstanding</t>
        </is>
      </c>
      <c r="B7" s="4" t="n">
        <v>15897644</v>
      </c>
      <c r="C7" s="4" t="n">
        <v>14141355</v>
      </c>
    </row>
    <row r="8">
      <c r="A8" s="3" t="inlineStr">
        <is>
          <t>Series A Preferred Stock [Member]</t>
        </is>
      </c>
    </row>
    <row r="9">
      <c r="A9" s="3" t="inlineStr">
        <is>
          <t>Preferred stock, shares issued</t>
        </is>
      </c>
      <c r="B9" s="4" t="n">
        <v>2040000</v>
      </c>
      <c r="C9" s="4" t="n">
        <v>2040000</v>
      </c>
    </row>
    <row r="10">
      <c r="A10" s="3" t="inlineStr">
        <is>
          <t>Preferred stock, shares outstanding</t>
        </is>
      </c>
      <c r="B10" s="4" t="n">
        <v>2040000</v>
      </c>
      <c r="C10" s="4" t="n">
        <v>2040000</v>
      </c>
    </row>
    <row r="11">
      <c r="A11" s="3" t="inlineStr">
        <is>
          <t>Preferred stock, liquidation preference</t>
        </is>
      </c>
      <c r="B11" s="6" t="n">
        <v>51000</v>
      </c>
      <c r="C11" s="6" t="n">
        <v>51000</v>
      </c>
    </row>
    <row r="12">
      <c r="A12" s="3" t="inlineStr">
        <is>
          <t>Series B Preferred Stock [Member]</t>
        </is>
      </c>
    </row>
    <row r="13">
      <c r="A13" s="3" t="inlineStr">
        <is>
          <t>Preferred stock, shares issued</t>
        </is>
      </c>
      <c r="B13" s="4" t="n">
        <v>4411764</v>
      </c>
      <c r="C13" s="4" t="n">
        <v>4411764</v>
      </c>
    </row>
    <row r="14">
      <c r="A14" s="3" t="inlineStr">
        <is>
          <t>Preferred stock, shares outstanding</t>
        </is>
      </c>
      <c r="B14" s="4" t="n">
        <v>4411764</v>
      </c>
      <c r="C14" s="4" t="n">
        <v>4411764</v>
      </c>
    </row>
    <row r="15">
      <c r="A15" s="3" t="inlineStr">
        <is>
          <t>Preferred stock, liquidation preference</t>
        </is>
      </c>
      <c r="B15" s="6" t="n">
        <v>97230</v>
      </c>
      <c r="C15" s="6" t="n">
        <v>96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0</t>
        </is>
      </c>
      <c r="C1" s="2" t="inlineStr">
        <is>
          <t>Dec. 31, 2019</t>
        </is>
      </c>
      <c r="D1" s="2" t="inlineStr">
        <is>
          <t>Jun. 30, 2019</t>
        </is>
      </c>
      <c r="E1" s="2" t="inlineStr">
        <is>
          <t>Dec. 31, 2018</t>
        </is>
      </c>
    </row>
    <row r="2">
      <c r="A2" s="5" t="inlineStr">
        <is>
          <t>Accounting Policies [Abstract]</t>
        </is>
      </c>
    </row>
    <row r="3">
      <c r="A3" s="3" t="inlineStr">
        <is>
          <t>Cash as presented on balance sheet</t>
        </is>
      </c>
      <c r="B3" s="6" t="n">
        <v>13975</v>
      </c>
      <c r="C3" s="6" t="n">
        <v>10465</v>
      </c>
    </row>
    <row r="4">
      <c r="A4" s="3" t="inlineStr">
        <is>
          <t>Cash held in escrow as presented on balance sheet</t>
        </is>
      </c>
      <c r="B4" s="4" t="n">
        <v>11444</v>
      </c>
      <c r="C4" s="4" t="n">
        <v>9453</v>
      </c>
    </row>
    <row r="5">
      <c r="A5" s="3" t="inlineStr">
        <is>
          <t>Restricted cash as presented on balance sheet</t>
        </is>
      </c>
      <c r="B5" s="4" t="n">
        <v>3827</v>
      </c>
      <c r="C5" s="4" t="n">
        <v>2480</v>
      </c>
    </row>
    <row r="6">
      <c r="A6" s="3" t="inlineStr">
        <is>
          <t>Cash and cash held in escrow and restricted cash as presented on cash flow statement</t>
        </is>
      </c>
      <c r="B6" s="6" t="n">
        <v>29246</v>
      </c>
      <c r="C6" s="6" t="n">
        <v>22398</v>
      </c>
      <c r="D6" s="6" t="n">
        <v>24194</v>
      </c>
      <c r="E6" s="6" t="n">
        <v>149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Debt Instruments (Details) - USD ($) $ in Thousands</t>
        </is>
      </c>
      <c r="B1" s="2" t="inlineStr">
        <is>
          <t>Jun. 30, 2020</t>
        </is>
      </c>
      <c r="C1" s="2" t="inlineStr">
        <is>
          <t>Dec. 31, 2019</t>
        </is>
      </c>
    </row>
    <row r="2">
      <c r="A2" s="5" t="inlineStr">
        <is>
          <t>Accounting Policies [Abstract]</t>
        </is>
      </c>
    </row>
    <row r="3">
      <c r="A3" s="3" t="inlineStr">
        <is>
          <t>Secured debt</t>
        </is>
      </c>
      <c r="B3" s="6" t="n">
        <v>400621</v>
      </c>
      <c r="C3" s="6" t="n">
        <v>322177</v>
      </c>
    </row>
    <row r="4">
      <c r="A4" s="3" t="inlineStr">
        <is>
          <t>Fair value of secured debt</t>
        </is>
      </c>
      <c r="B4" s="4" t="n">
        <v>419205</v>
      </c>
      <c r="C4" s="4" t="n">
        <v>319376</v>
      </c>
    </row>
    <row r="5">
      <c r="A5" s="3" t="inlineStr">
        <is>
          <t>Borrowings under line of credit</t>
        </is>
      </c>
      <c r="B5" s="4" t="n">
        <v>70100</v>
      </c>
      <c r="C5" s="4" t="n">
        <v>78900</v>
      </c>
    </row>
    <row r="6">
      <c r="A6" s="3" t="inlineStr">
        <is>
          <t>Fair value of borrowings under line of credit</t>
        </is>
      </c>
      <c r="B6" s="4" t="n">
        <v>69372</v>
      </c>
      <c r="C6" s="4" t="n">
        <v>77571</v>
      </c>
    </row>
    <row r="7">
      <c r="A7" s="3" t="inlineStr">
        <is>
          <t xml:space="preserve">   Total</t>
        </is>
      </c>
      <c r="B7" s="4" t="n">
        <v>470721</v>
      </c>
      <c r="C7" s="4" t="n">
        <v>401077</v>
      </c>
    </row>
    <row r="8">
      <c r="A8" s="3" t="inlineStr">
        <is>
          <t>Fair value of debt</t>
        </is>
      </c>
      <c r="B8" s="4" t="n">
        <v>488577</v>
      </c>
      <c r="C8" s="4" t="n">
        <v>396947</v>
      </c>
    </row>
    <row r="9">
      <c r="A9" s="3" t="inlineStr">
        <is>
          <t xml:space="preserve">    Unamortized premium/(discount), net</t>
        </is>
      </c>
      <c r="B9" s="4" t="n">
        <v>-4236</v>
      </c>
      <c r="C9" s="4" t="n">
        <v>-4491</v>
      </c>
    </row>
    <row r="10">
      <c r="A10" s="3" t="inlineStr">
        <is>
          <t xml:space="preserve">    Unamortized debt issuance cost, net</t>
        </is>
      </c>
      <c r="B10" s="4" t="n">
        <v>765</v>
      </c>
      <c r="C10" s="4" t="n">
        <v>872</v>
      </c>
    </row>
    <row r="11">
      <c r="A11" s="3" t="inlineStr">
        <is>
          <t>Total carrying value</t>
        </is>
      </c>
      <c r="B11" s="6" t="n">
        <v>467250</v>
      </c>
      <c r="C11" s="6" t="n">
        <v>3974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Jun. 30, 2020</t>
        </is>
      </c>
      <c r="C1" s="2" t="inlineStr">
        <is>
          <t>Dec. 31, 2019</t>
        </is>
      </c>
    </row>
    <row r="2">
      <c r="A2" s="5" t="inlineStr">
        <is>
          <t>Class of Warrant or Right [Line Items]</t>
        </is>
      </c>
    </row>
    <row r="3">
      <c r="A3" s="3" t="inlineStr">
        <is>
          <t>Debt Issuance Costs, Net</t>
        </is>
      </c>
      <c r="B3" s="6" t="n">
        <v>7076</v>
      </c>
      <c r="C3" s="6" t="n">
        <v>6718</v>
      </c>
    </row>
    <row r="4">
      <c r="A4" s="3" t="inlineStr">
        <is>
          <t>Accumulated Amortization, Debt Issuance Costs</t>
        </is>
      </c>
      <c r="B4" s="4" t="n">
        <v>2840</v>
      </c>
      <c r="C4" s="4" t="n">
        <v>2227</v>
      </c>
    </row>
    <row r="5">
      <c r="A5" s="3" t="inlineStr">
        <is>
          <t>Revolving Credit Facility [Member]</t>
        </is>
      </c>
    </row>
    <row r="6">
      <c r="A6" s="5" t="inlineStr">
        <is>
          <t>Class of Warrant or Right [Line Items]</t>
        </is>
      </c>
    </row>
    <row r="7">
      <c r="A7" s="3" t="inlineStr">
        <is>
          <t>Unamortized Debt Issuance Expense</t>
        </is>
      </c>
      <c r="B7" s="4" t="n">
        <v>972</v>
      </c>
      <c r="C7" s="4" t="n">
        <v>1133</v>
      </c>
    </row>
    <row r="8">
      <c r="A8" s="3" t="inlineStr">
        <is>
          <t>Common Stock Warrants | Fair Value, Inputs, Level 3 [Member]</t>
        </is>
      </c>
    </row>
    <row r="9">
      <c r="A9" s="5" t="inlineStr">
        <is>
          <t>Class of Warrant or Right [Line Items]</t>
        </is>
      </c>
    </row>
    <row r="10">
      <c r="A10" s="3" t="inlineStr">
        <is>
          <t>Fair value of warrants</t>
        </is>
      </c>
      <c r="B10" s="6" t="n">
        <v>293</v>
      </c>
      <c r="C10" s="6" t="n">
        <v>2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Jun. 30, 2020</t>
        </is>
      </c>
      <c r="C1" s="2" t="inlineStr">
        <is>
          <t>Dec. 31, 2019</t>
        </is>
      </c>
    </row>
    <row r="2">
      <c r="A2" s="5" t="inlineStr">
        <is>
          <t>Real Estate [Abstract]</t>
        </is>
      </c>
    </row>
    <row r="3">
      <c r="A3" s="3" t="inlineStr">
        <is>
          <t>Land</t>
        </is>
      </c>
      <c r="B3" s="6" t="n">
        <v>141972</v>
      </c>
      <c r="C3" s="6" t="n">
        <v>127439</v>
      </c>
    </row>
    <row r="4">
      <c r="A4" s="3" t="inlineStr">
        <is>
          <t>Buildings, building improvements and tenant improvements</t>
        </is>
      </c>
      <c r="B4" s="4" t="n">
        <v>530667</v>
      </c>
      <c r="C4" s="4" t="n">
        <v>474492</v>
      </c>
    </row>
    <row r="5">
      <c r="A5" s="3" t="inlineStr">
        <is>
          <t>Site improvements</t>
        </is>
      </c>
      <c r="B5" s="4" t="n">
        <v>63402</v>
      </c>
      <c r="C5" s="4" t="n">
        <v>52998</v>
      </c>
    </row>
    <row r="6">
      <c r="A6" s="3" t="inlineStr">
        <is>
          <t>Construction in progress</t>
        </is>
      </c>
      <c r="B6" s="4" t="n">
        <v>1983</v>
      </c>
      <c r="C6" s="4" t="n">
        <v>859</v>
      </c>
    </row>
    <row r="7">
      <c r="A7" s="3" t="inlineStr">
        <is>
          <t>Real estate properties at cost</t>
        </is>
      </c>
      <c r="B7" s="4" t="n">
        <v>738024</v>
      </c>
      <c r="C7" s="4" t="n">
        <v>655788</v>
      </c>
    </row>
    <row r="8">
      <c r="A8" s="3" t="inlineStr">
        <is>
          <t>Less accumulated depreciation</t>
        </is>
      </c>
      <c r="B8" s="4" t="n">
        <v>-80452</v>
      </c>
      <c r="C8" s="4" t="n">
        <v>-63877</v>
      </c>
    </row>
    <row r="9">
      <c r="A9" s="3" t="inlineStr">
        <is>
          <t>Real estate properties</t>
        </is>
      </c>
      <c r="B9" s="6" t="n">
        <v>657572</v>
      </c>
      <c r="C9" s="6" t="n">
        <v>5919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Real Estate Properties - Schedule of Real Estate Acquisitions (Details) $ in Thousands</t>
        </is>
      </c>
      <c r="B1" s="2" t="inlineStr">
        <is>
          <t>6 Months Ended</t>
        </is>
      </c>
    </row>
    <row r="2">
      <c r="B2" s="2" t="inlineStr">
        <is>
          <t>Jun. 30, 2020USD ($)ft²Number</t>
        </is>
      </c>
    </row>
    <row r="3">
      <c r="A3" s="3" t="inlineStr">
        <is>
          <t>Square feet | ft²</t>
        </is>
      </c>
      <c r="B3" s="4" t="n">
        <v>20000000</v>
      </c>
    </row>
    <row r="4">
      <c r="A4" s="3" t="inlineStr">
        <is>
          <t>Properties | Number</t>
        </is>
      </c>
      <c r="B4" s="4" t="n">
        <v>96</v>
      </c>
    </row>
    <row r="5">
      <c r="A5" s="3" t="inlineStr">
        <is>
          <t>Chicago, IL</t>
        </is>
      </c>
    </row>
    <row r="6">
      <c r="A6" s="3" t="inlineStr">
        <is>
          <t>Date acquired</t>
        </is>
      </c>
      <c r="B6" s="3" t="inlineStr">
        <is>
          <t>Jan. 24,
		2020</t>
        </is>
      </c>
    </row>
    <row r="7">
      <c r="A7" s="3" t="inlineStr">
        <is>
          <t>Square feet | ft²</t>
        </is>
      </c>
      <c r="B7" s="4" t="n">
        <v>465940</v>
      </c>
    </row>
    <row r="8">
      <c r="A8" s="3" t="inlineStr">
        <is>
          <t>Properties | Number</t>
        </is>
      </c>
      <c r="B8" s="4" t="n">
        <v>1</v>
      </c>
    </row>
    <row r="9">
      <c r="A9" s="3" t="inlineStr">
        <is>
          <t>Purchase price | $</t>
        </is>
      </c>
      <c r="B9" s="6" t="n">
        <v>18650</v>
      </c>
      <c r="C9" s="3" t="inlineStr">
        <is>
          <t>[1]</t>
        </is>
      </c>
    </row>
    <row r="10">
      <c r="A10" s="3" t="inlineStr">
        <is>
          <t>Indianapolis, IN</t>
        </is>
      </c>
    </row>
    <row r="11">
      <c r="A11" s="3" t="inlineStr">
        <is>
          <t>Date acquired</t>
        </is>
      </c>
      <c r="B11" s="3" t="inlineStr">
        <is>
          <t>Jan. 27,
		2020</t>
        </is>
      </c>
    </row>
    <row r="12">
      <c r="A12" s="3" t="inlineStr">
        <is>
          <t>Square feet | ft²</t>
        </is>
      </c>
      <c r="B12" s="4" t="n">
        <v>276240</v>
      </c>
    </row>
    <row r="13">
      <c r="A13" s="3" t="inlineStr">
        <is>
          <t>Properties | Number</t>
        </is>
      </c>
      <c r="B13" s="4" t="n">
        <v>1</v>
      </c>
    </row>
    <row r="14">
      <c r="A14" s="3" t="inlineStr">
        <is>
          <t>Purchase price | $</t>
        </is>
      </c>
      <c r="B14" s="6" t="n">
        <v>8800</v>
      </c>
      <c r="C14" s="3" t="inlineStr">
        <is>
          <t>[1]</t>
        </is>
      </c>
    </row>
    <row r="15">
      <c r="A15" s="3" t="inlineStr">
        <is>
          <t>Atlanta/Savannah, GA</t>
        </is>
      </c>
    </row>
    <row r="16">
      <c r="A16" s="3" t="inlineStr">
        <is>
          <t>Date acquired</t>
        </is>
      </c>
      <c r="B16" s="3" t="inlineStr">
        <is>
          <t>Jan. 28,
		2020</t>
        </is>
      </c>
    </row>
    <row r="17">
      <c r="A17" s="3" t="inlineStr">
        <is>
          <t>Square feet | ft²</t>
        </is>
      </c>
      <c r="B17" s="4" t="n">
        <v>924036</v>
      </c>
    </row>
    <row r="18">
      <c r="A18" s="3" t="inlineStr">
        <is>
          <t>Properties | Number</t>
        </is>
      </c>
      <c r="B18" s="4" t="n">
        <v>5</v>
      </c>
    </row>
    <row r="19">
      <c r="A19" s="3" t="inlineStr">
        <is>
          <t>Purchase price | $</t>
        </is>
      </c>
      <c r="B19" s="6" t="n">
        <v>34700</v>
      </c>
      <c r="C19" s="3" t="inlineStr">
        <is>
          <t>[1]</t>
        </is>
      </c>
    </row>
    <row r="20">
      <c r="A20" s="3" t="inlineStr">
        <is>
          <t>Avon, OH</t>
        </is>
      </c>
    </row>
    <row r="21">
      <c r="A21" s="3" t="inlineStr">
        <is>
          <t>Date acquired</t>
        </is>
      </c>
      <c r="B21" s="3" t="inlineStr">
        <is>
          <t>Feb. 14,
		2020</t>
        </is>
      </c>
    </row>
    <row r="22">
      <c r="A22" s="3" t="inlineStr">
        <is>
          <t>Square feet | ft²</t>
        </is>
      </c>
      <c r="B22" s="4" t="n">
        <v>406863</v>
      </c>
    </row>
    <row r="23">
      <c r="A23" s="3" t="inlineStr">
        <is>
          <t>Properties | Number</t>
        </is>
      </c>
      <c r="B23" s="4" t="n">
        <v>3</v>
      </c>
    </row>
    <row r="24">
      <c r="A24" s="3" t="inlineStr">
        <is>
          <t>Purchase price | $</t>
        </is>
      </c>
      <c r="B24" s="6" t="n">
        <v>15750</v>
      </c>
      <c r="C24" s="3" t="inlineStr">
        <is>
          <t>[1]</t>
        </is>
      </c>
    </row>
    <row r="25">
      <c r="A25" s="3" t="inlineStr">
        <is>
          <t>Atlanta, GA</t>
        </is>
      </c>
    </row>
    <row r="26">
      <c r="A26" s="3" t="inlineStr">
        <is>
          <t>Date acquired</t>
        </is>
      </c>
      <c r="B26" s="3" t="inlineStr">
        <is>
          <t>Mar. 13,
		2020</t>
        </is>
      </c>
    </row>
    <row r="27">
      <c r="A27" s="3" t="inlineStr">
        <is>
          <t>Square feet | ft²</t>
        </is>
      </c>
      <c r="B27" s="4" t="n">
        <v>117000</v>
      </c>
    </row>
    <row r="28">
      <c r="A28" s="3" t="inlineStr">
        <is>
          <t>Properties | Number</t>
        </is>
      </c>
      <c r="B28" s="4" t="n">
        <v>1</v>
      </c>
    </row>
    <row r="29">
      <c r="A29" s="3" t="inlineStr">
        <is>
          <t>Purchase price | $</t>
        </is>
      </c>
      <c r="B29" s="6" t="n">
        <v>10056</v>
      </c>
      <c r="C29" s="3" t="inlineStr">
        <is>
          <t>[1]</t>
        </is>
      </c>
    </row>
    <row r="30">
      <c r="A30" s="3" t="inlineStr">
        <is>
          <t>Real Estate Property Acquired</t>
        </is>
      </c>
    </row>
    <row r="31">
      <c r="A31" s="3" t="inlineStr">
        <is>
          <t>Square feet | ft²</t>
        </is>
      </c>
      <c r="B31" s="4" t="n">
        <v>2190079</v>
      </c>
    </row>
    <row r="32">
      <c r="A32" s="3" t="inlineStr">
        <is>
          <t>Properties | Number</t>
        </is>
      </c>
      <c r="B32" s="4" t="n">
        <v>11</v>
      </c>
    </row>
    <row r="33">
      <c r="A33" s="3" t="inlineStr">
        <is>
          <t>Purchase price | $</t>
        </is>
      </c>
      <c r="B33" s="6" t="n">
        <v>87956</v>
      </c>
      <c r="C33" s="3" t="inlineStr">
        <is>
          <t>[1]</t>
        </is>
      </c>
    </row>
    <row r="34"/>
    <row r="35">
      <c r="A35" s="3" t="inlineStr">
        <is>
          <t>[1]</t>
        </is>
      </c>
      <c r="B35" s="3" t="inlineStr">
        <is>
          <t>Purchase price does not include capitalized acquisition costs.</t>
        </is>
      </c>
    </row>
  </sheetData>
  <mergeCells count="5">
    <mergeCell ref="A1:A2"/>
    <mergeCell ref="B1:C1"/>
    <mergeCell ref="B2:C2"/>
    <mergeCell ref="A34:C34"/>
    <mergeCell ref="B35:C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Schedule of Recognized Identified Assets Acquired and Liabilities Assumed (Details) $ in Thousands</t>
        </is>
      </c>
      <c r="B1" s="2" t="inlineStr">
        <is>
          <t>Jun. 30, 2020USD ($)</t>
        </is>
      </c>
    </row>
    <row r="2">
      <c r="A2" s="5" t="inlineStr">
        <is>
          <t>Total Purchase Price</t>
        </is>
      </c>
    </row>
    <row r="3">
      <c r="A3" s="3" t="inlineStr">
        <is>
          <t>Purchase price</t>
        </is>
      </c>
      <c r="B3" s="6" t="n">
        <v>87956</v>
      </c>
    </row>
    <row r="4">
      <c r="A4" s="3" t="inlineStr">
        <is>
          <t>Acquisition costs</t>
        </is>
      </c>
      <c r="B4" s="4" t="n">
        <v>1097</v>
      </c>
    </row>
    <row r="5">
      <c r="A5" s="3" t="inlineStr">
        <is>
          <t>Total</t>
        </is>
      </c>
      <c r="B5" s="4" t="n">
        <v>89053</v>
      </c>
    </row>
    <row r="6">
      <c r="A6" s="5" t="inlineStr">
        <is>
          <t>Allocation of Purchase Price</t>
        </is>
      </c>
    </row>
    <row r="7">
      <c r="A7" s="3" t="inlineStr">
        <is>
          <t>Land</t>
        </is>
      </c>
      <c r="B7" s="4" t="n">
        <v>14532</v>
      </c>
    </row>
    <row r="8">
      <c r="A8" s="3" t="inlineStr">
        <is>
          <t>Building</t>
        </is>
      </c>
      <c r="B8" s="4" t="n">
        <v>54144</v>
      </c>
    </row>
    <row r="9">
      <c r="A9" s="3" t="inlineStr">
        <is>
          <t>Site improvements</t>
        </is>
      </c>
      <c r="B9" s="4" t="n">
        <v>10404</v>
      </c>
    </row>
    <row r="10">
      <c r="A10" s="3" t="inlineStr">
        <is>
          <t>Total real estate properties</t>
        </is>
      </c>
      <c r="B10" s="4" t="n">
        <v>79080</v>
      </c>
    </row>
    <row r="11">
      <c r="A11" s="5" t="inlineStr">
        <is>
          <t>Deferred lease intangibles</t>
        </is>
      </c>
    </row>
    <row r="12">
      <c r="A12" s="3" t="inlineStr">
        <is>
          <t>Net deferred lease intangibles</t>
        </is>
      </c>
      <c r="B12" s="4" t="n">
        <v>9973</v>
      </c>
    </row>
    <row r="13">
      <c r="A13" s="3" t="inlineStr">
        <is>
          <t>Total</t>
        </is>
      </c>
      <c r="B13" s="4" t="n">
        <v>89053</v>
      </c>
    </row>
    <row r="14">
      <c r="A14" s="3" t="inlineStr">
        <is>
          <t>Customer Relationships [Member]</t>
        </is>
      </c>
    </row>
    <row r="15">
      <c r="A15" s="5" t="inlineStr">
        <is>
          <t>Deferred lease intangibles</t>
        </is>
      </c>
    </row>
    <row r="16">
      <c r="A16" s="3" t="inlineStr">
        <is>
          <t>Net deferred lease intangibles</t>
        </is>
      </c>
      <c r="B16" s="4" t="n">
        <v>2225</v>
      </c>
    </row>
    <row r="17">
      <c r="A17" s="3" t="inlineStr">
        <is>
          <t>Leasing Commissions</t>
        </is>
      </c>
    </row>
    <row r="18">
      <c r="A18" s="5" t="inlineStr">
        <is>
          <t>Deferred lease intangibles</t>
        </is>
      </c>
    </row>
    <row r="19">
      <c r="A19" s="3" t="inlineStr">
        <is>
          <t>Net deferred lease intangibles</t>
        </is>
      </c>
      <c r="B19" s="4" t="n">
        <v>1914</v>
      </c>
    </row>
    <row r="20">
      <c r="A20" s="3" t="inlineStr">
        <is>
          <t>Above Market Leases [Member]</t>
        </is>
      </c>
    </row>
    <row r="21">
      <c r="A21" s="5" t="inlineStr">
        <is>
          <t>Deferred lease intangibles</t>
        </is>
      </c>
    </row>
    <row r="22">
      <c r="A22" s="3" t="inlineStr">
        <is>
          <t>Net deferred lease intangibles</t>
        </is>
      </c>
      <c r="B22" s="4" t="n">
        <v>246</v>
      </c>
    </row>
    <row r="23">
      <c r="A23" s="3" t="inlineStr">
        <is>
          <t>Below Market Lease Value</t>
        </is>
      </c>
    </row>
    <row r="24">
      <c r="A24" s="5" t="inlineStr">
        <is>
          <t>Deferred lease intangibles</t>
        </is>
      </c>
    </row>
    <row r="25">
      <c r="A25" s="3" t="inlineStr">
        <is>
          <t>Net deferred lease intangibles</t>
        </is>
      </c>
      <c r="B25" s="4" t="n">
        <v>-960</v>
      </c>
    </row>
    <row r="26">
      <c r="A26" s="3" t="inlineStr">
        <is>
          <t>Leases, Acquired-in-Place [Member]</t>
        </is>
      </c>
    </row>
    <row r="27">
      <c r="A27" s="5" t="inlineStr">
        <is>
          <t>Deferred lease intangibles</t>
        </is>
      </c>
    </row>
    <row r="28">
      <c r="A28" s="3" t="inlineStr">
        <is>
          <t>Net deferred lease intangibles</t>
        </is>
      </c>
      <c r="B28" s="6" t="n">
        <v>65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al Estate Properti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al Estate [Abstract]</t>
        </is>
      </c>
    </row>
    <row r="4">
      <c r="A4" s="3" t="inlineStr">
        <is>
          <t>Depreciation</t>
        </is>
      </c>
      <c r="B4" s="6" t="n">
        <v>8489</v>
      </c>
      <c r="C4" s="6" t="n">
        <v>5238</v>
      </c>
      <c r="D4" s="6" t="n">
        <v>16575</v>
      </c>
      <c r="E4" s="6" t="n">
        <v>103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ssor Future Minimum Rental Receipts under Non-Cancellable Leases (Details) $ in Thousands</t>
        </is>
      </c>
      <c r="B1" s="2" t="inlineStr">
        <is>
          <t>Jun. 30, 2020USD ($)</t>
        </is>
      </c>
    </row>
    <row r="2">
      <c r="A2" s="5" t="inlineStr">
        <is>
          <t>Leases [Abstract]</t>
        </is>
      </c>
    </row>
    <row r="3">
      <c r="A3" s="3" t="inlineStr">
        <is>
          <t>2020</t>
        </is>
      </c>
      <c r="B3" s="6" t="n">
        <v>39359</v>
      </c>
    </row>
    <row r="4">
      <c r="A4" s="3" t="inlineStr">
        <is>
          <t>2021</t>
        </is>
      </c>
      <c r="B4" s="4" t="n">
        <v>71250</v>
      </c>
    </row>
    <row r="5">
      <c r="A5" s="3" t="inlineStr">
        <is>
          <t>2022</t>
        </is>
      </c>
      <c r="B5" s="4" t="n">
        <v>60211</v>
      </c>
    </row>
    <row r="6">
      <c r="A6" s="3" t="inlineStr">
        <is>
          <t>2023</t>
        </is>
      </c>
      <c r="B6" s="4" t="n">
        <v>48431</v>
      </c>
    </row>
    <row r="7">
      <c r="A7" s="3" t="inlineStr">
        <is>
          <t>2024</t>
        </is>
      </c>
      <c r="B7" s="4" t="n">
        <v>37731</v>
      </c>
    </row>
    <row r="8">
      <c r="A8" s="3" t="inlineStr">
        <is>
          <t>Thereafter</t>
        </is>
      </c>
      <c r="B8" s="4" t="n">
        <v>63514</v>
      </c>
    </row>
    <row r="9">
      <c r="A9" s="3" t="inlineStr">
        <is>
          <t>Total minimum rental receipts</t>
        </is>
      </c>
      <c r="B9" s="6" t="n">
        <v>3204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al Revenue Compon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Leases [Abstract]</t>
        </is>
      </c>
    </row>
    <row r="4">
      <c r="A4" s="3" t="inlineStr">
        <is>
          <t>Income from leases</t>
        </is>
      </c>
      <c r="B4" s="6" t="n">
        <v>19483</v>
      </c>
      <c r="C4" s="6" t="n">
        <v>12339</v>
      </c>
      <c r="D4" s="6" t="n">
        <v>38778</v>
      </c>
      <c r="E4" s="6" t="n">
        <v>24469</v>
      </c>
    </row>
    <row r="5">
      <c r="A5" s="3" t="inlineStr">
        <is>
          <t>Straight-line rent adjustments</t>
        </is>
      </c>
      <c r="B5" s="4" t="n">
        <v>443</v>
      </c>
      <c r="C5" s="4" t="n">
        <v>223</v>
      </c>
      <c r="D5" s="4" t="n">
        <v>961</v>
      </c>
      <c r="E5" s="4" t="n">
        <v>481</v>
      </c>
    </row>
    <row r="6">
      <c r="A6" s="3" t="inlineStr">
        <is>
          <t>Tenant recoveries</t>
        </is>
      </c>
      <c r="B6" s="4" t="n">
        <v>5773</v>
      </c>
      <c r="C6" s="4" t="n">
        <v>4116</v>
      </c>
      <c r="D6" s="4" t="n">
        <v>11641</v>
      </c>
      <c r="E6" s="4" t="n">
        <v>8049</v>
      </c>
    </row>
    <row r="7">
      <c r="A7" s="3" t="inlineStr">
        <is>
          <t>Amortization of above market leases</t>
        </is>
      </c>
      <c r="B7" s="4" t="n">
        <v>-199</v>
      </c>
      <c r="C7" s="4" t="n">
        <v>-159</v>
      </c>
      <c r="D7" s="4" t="n">
        <v>-402</v>
      </c>
      <c r="E7" s="4" t="n">
        <v>-319</v>
      </c>
    </row>
    <row r="8">
      <c r="A8" s="3" t="inlineStr">
        <is>
          <t>Amortization of below market leases</t>
        </is>
      </c>
      <c r="B8" s="4" t="n">
        <v>637</v>
      </c>
      <c r="C8" s="4" t="n">
        <v>503</v>
      </c>
      <c r="D8" s="4" t="n">
        <v>1388</v>
      </c>
      <c r="E8" s="4" t="n">
        <v>1004</v>
      </c>
    </row>
    <row r="9">
      <c r="A9" s="3" t="inlineStr">
        <is>
          <t>Total</t>
        </is>
      </c>
      <c r="B9" s="6" t="n">
        <v>26137</v>
      </c>
      <c r="C9" s="6" t="n">
        <v>17022</v>
      </c>
      <c r="D9" s="6" t="n">
        <v>52366</v>
      </c>
      <c r="E9" s="6" t="n">
        <v>336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Operating Lease Expense (Details) - USD ($) $ in Thousands</t>
        </is>
      </c>
      <c r="B1" s="2" t="inlineStr">
        <is>
          <t>3 Months Ended</t>
        </is>
      </c>
      <c r="C1" s="2" t="inlineStr">
        <is>
          <t>6 Months Ended</t>
        </is>
      </c>
    </row>
    <row r="2">
      <c r="B2" s="2" t="inlineStr">
        <is>
          <t>Jun. 30, 2020</t>
        </is>
      </c>
      <c r="C2" s="2" t="inlineStr">
        <is>
          <t>Jun. 30, 2020</t>
        </is>
      </c>
    </row>
    <row r="3">
      <c r="A3" s="5" t="inlineStr">
        <is>
          <t>Leases [Abstract]</t>
        </is>
      </c>
    </row>
    <row r="4">
      <c r="A4" s="3" t="inlineStr">
        <is>
          <t>Operating lease expense included in general and administrative expense attributable to office leases</t>
        </is>
      </c>
      <c r="B4" s="6" t="n">
        <v>275</v>
      </c>
      <c r="C4" s="6" t="n">
        <v>507</v>
      </c>
    </row>
    <row r="5">
      <c r="A5" s="3" t="inlineStr">
        <is>
          <t>Non-cash adjustment due to straight-line rent adjustments</t>
        </is>
      </c>
      <c r="B5" s="4" t="n">
        <v>-154</v>
      </c>
      <c r="C5" s="4" t="n">
        <v>-262</v>
      </c>
    </row>
    <row r="6">
      <c r="A6" s="3" t="inlineStr">
        <is>
          <t>Cash paid for amounts included in the measurement of lease liabilities (operating cash flows)</t>
        </is>
      </c>
      <c r="B6" s="6" t="n">
        <v>121</v>
      </c>
      <c r="C6" s="6" t="n">
        <v>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ome Statement [Abstract]</t>
        </is>
      </c>
    </row>
    <row r="4">
      <c r="A4" s="3" t="inlineStr">
        <is>
          <t>Rental revenue</t>
        </is>
      </c>
      <c r="B4" s="6" t="n">
        <v>26137</v>
      </c>
      <c r="C4" s="6" t="n">
        <v>17022</v>
      </c>
      <c r="D4" s="6" t="n">
        <v>52366</v>
      </c>
      <c r="E4" s="6" t="n">
        <v>33684</v>
      </c>
    </row>
    <row r="5">
      <c r="A5" s="3" t="inlineStr">
        <is>
          <t>Total revenues</t>
        </is>
      </c>
      <c r="B5" s="4" t="n">
        <v>26137</v>
      </c>
      <c r="C5" s="4" t="n">
        <v>17022</v>
      </c>
      <c r="D5" s="4" t="n">
        <v>52366</v>
      </c>
      <c r="E5" s="4" t="n">
        <v>33684</v>
      </c>
    </row>
    <row r="6">
      <c r="A6" s="5" t="inlineStr">
        <is>
          <t>Operating expenses:</t>
        </is>
      </c>
    </row>
    <row r="7">
      <c r="A7" s="3" t="inlineStr">
        <is>
          <t>Property</t>
        </is>
      </c>
      <c r="B7" s="4" t="n">
        <v>9026</v>
      </c>
      <c r="C7" s="4" t="n">
        <v>6034</v>
      </c>
      <c r="D7" s="4" t="n">
        <v>18037</v>
      </c>
      <c r="E7" s="4" t="n">
        <v>12296</v>
      </c>
    </row>
    <row r="8">
      <c r="A8" s="3" t="inlineStr">
        <is>
          <t>Depreciation and amortization</t>
        </is>
      </c>
      <c r="B8" s="4" t="n">
        <v>13520</v>
      </c>
      <c r="C8" s="4" t="n">
        <v>8476</v>
      </c>
      <c r="D8" s="4" t="n">
        <v>27617</v>
      </c>
      <c r="E8" s="4" t="n">
        <v>16908</v>
      </c>
    </row>
    <row r="9">
      <c r="A9" s="3" t="inlineStr">
        <is>
          <t>General and administrative</t>
        </is>
      </c>
      <c r="B9" s="4" t="n">
        <v>2576</v>
      </c>
      <c r="C9" s="4" t="n">
        <v>1691</v>
      </c>
      <c r="D9" s="4" t="n">
        <v>5098</v>
      </c>
      <c r="E9" s="4" t="n">
        <v>3337</v>
      </c>
    </row>
    <row r="10">
      <c r="A10" s="3" t="inlineStr">
        <is>
          <t>Total operating expenses</t>
        </is>
      </c>
      <c r="B10" s="4" t="n">
        <v>25122</v>
      </c>
      <c r="C10" s="4" t="n">
        <v>16201</v>
      </c>
      <c r="D10" s="4" t="n">
        <v>50752</v>
      </c>
      <c r="E10" s="4" t="n">
        <v>32541</v>
      </c>
    </row>
    <row r="11">
      <c r="A11" s="5" t="inlineStr">
        <is>
          <t>Other income (expense):</t>
        </is>
      </c>
    </row>
    <row r="12">
      <c r="A12" s="3" t="inlineStr">
        <is>
          <t>Interest expense</t>
        </is>
      </c>
      <c r="B12" s="4" t="n">
        <v>-4900</v>
      </c>
      <c r="C12" s="4" t="n">
        <v>-3576</v>
      </c>
      <c r="D12" s="4" t="n">
        <v>-9771</v>
      </c>
      <c r="E12" s="4" t="n">
        <v>-7418</v>
      </c>
    </row>
    <row r="13">
      <c r="A13" s="3" t="inlineStr">
        <is>
          <t>Change in fair value of warrant derivative</t>
        </is>
      </c>
      <c r="B13" s="3" t="inlineStr">
        <is>
          <t xml:space="preserve"> </t>
        </is>
      </c>
      <c r="C13" s="4" t="n">
        <v>-102</v>
      </c>
      <c r="D13" s="3" t="inlineStr">
        <is>
          <t xml:space="preserve"> </t>
        </is>
      </c>
      <c r="E13" s="4" t="n">
        <v>-181</v>
      </c>
    </row>
    <row r="14">
      <c r="A14" s="3" t="inlineStr">
        <is>
          <t>Total other expense, net</t>
        </is>
      </c>
      <c r="B14" s="4" t="n">
        <v>-4900</v>
      </c>
      <c r="C14" s="4" t="n">
        <v>-3678</v>
      </c>
      <c r="D14" s="4" t="n">
        <v>-9771</v>
      </c>
      <c r="E14" s="4" t="n">
        <v>-7599</v>
      </c>
    </row>
    <row r="15">
      <c r="A15" s="3" t="inlineStr">
        <is>
          <t>Net loss</t>
        </is>
      </c>
      <c r="B15" s="4" t="n">
        <v>-3885</v>
      </c>
      <c r="C15" s="4" t="n">
        <v>-2857</v>
      </c>
      <c r="D15" s="4" t="n">
        <v>-8157</v>
      </c>
      <c r="E15" s="4" t="n">
        <v>-6456</v>
      </c>
    </row>
    <row r="16">
      <c r="A16" s="3" t="inlineStr">
        <is>
          <t>Less: loss attributable to non-controlling interest</t>
        </is>
      </c>
      <c r="B16" s="4" t="n">
        <v>-209</v>
      </c>
      <c r="C16" s="4" t="n">
        <v>-380</v>
      </c>
      <c r="D16" s="4" t="n">
        <v>-454</v>
      </c>
      <c r="E16" s="4" t="n">
        <v>-1033</v>
      </c>
    </row>
    <row r="17">
      <c r="A17" s="3" t="inlineStr">
        <is>
          <t>Net loss attributable to Plymouth Industrial REIT, Inc.</t>
        </is>
      </c>
      <c r="B17" s="4" t="n">
        <v>-3676</v>
      </c>
      <c r="C17" s="4" t="n">
        <v>-2477</v>
      </c>
      <c r="D17" s="4" t="n">
        <v>-7703</v>
      </c>
      <c r="E17" s="4" t="n">
        <v>-5423</v>
      </c>
    </row>
    <row r="18">
      <c r="A18" s="3" t="inlineStr">
        <is>
          <t>Less: Preferred stock dividends</t>
        </is>
      </c>
      <c r="B18" s="4" t="n">
        <v>1613</v>
      </c>
      <c r="C18" s="4" t="n">
        <v>1566</v>
      </c>
      <c r="D18" s="4" t="n">
        <v>3226</v>
      </c>
      <c r="E18" s="4" t="n">
        <v>3132</v>
      </c>
    </row>
    <row r="19">
      <c r="A19" s="3" t="inlineStr">
        <is>
          <t>Less: Series B preferred stock accretion to redemption value</t>
        </is>
      </c>
      <c r="B19" s="4" t="n">
        <v>1854</v>
      </c>
      <c r="C19" s="4" t="n">
        <v>1901</v>
      </c>
      <c r="D19" s="4" t="n">
        <v>3708</v>
      </c>
      <c r="E19" s="4" t="n">
        <v>3801</v>
      </c>
    </row>
    <row r="20">
      <c r="A20" s="3" t="inlineStr">
        <is>
          <t>Less: amount allocated to participating securities</t>
        </is>
      </c>
      <c r="B20" s="4" t="n">
        <v>30</v>
      </c>
      <c r="C20" s="4" t="n">
        <v>58</v>
      </c>
      <c r="D20" s="4" t="n">
        <v>106</v>
      </c>
      <c r="E20" s="4" t="n">
        <v>115</v>
      </c>
    </row>
    <row r="21">
      <c r="A21" s="3" t="inlineStr">
        <is>
          <t>Net loss attributable to common stockholders</t>
        </is>
      </c>
      <c r="B21" s="6" t="n">
        <v>-7173</v>
      </c>
      <c r="C21" s="6" t="n">
        <v>-6002</v>
      </c>
      <c r="D21" s="6" t="n">
        <v>-14743</v>
      </c>
      <c r="E21" s="6" t="n">
        <v>-12471</v>
      </c>
    </row>
    <row r="22">
      <c r="A22" s="3" t="inlineStr">
        <is>
          <t>Net loss basic and diluted per share attributable to common stockholders</t>
        </is>
      </c>
      <c r="B22" s="7" t="n">
        <v>-0.49</v>
      </c>
      <c r="C22" s="7" t="n">
        <v>-0.88</v>
      </c>
      <c r="D22" s="7" t="n">
        <v>-1.02</v>
      </c>
      <c r="E22" s="7" t="n">
        <v>-2.15</v>
      </c>
    </row>
    <row r="23">
      <c r="A23" s="3" t="inlineStr">
        <is>
          <t>Weighted-average common shares outstanding basic and diluted</t>
        </is>
      </c>
      <c r="B23" s="4" t="n">
        <v>14649290</v>
      </c>
      <c r="C23" s="4" t="n">
        <v>6835878</v>
      </c>
      <c r="D23" s="4" t="n">
        <v>14514233</v>
      </c>
      <c r="E23" s="4" t="n">
        <v>5787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Future Minimum Rental Commitments under Non-Cancellable Leases (Details) - USD ($) $ in Thousands</t>
        </is>
      </c>
      <c r="B1" s="2" t="inlineStr">
        <is>
          <t>Jun. 30, 2020</t>
        </is>
      </c>
      <c r="C1" s="2" t="inlineStr">
        <is>
          <t>Dec. 31, 2019</t>
        </is>
      </c>
    </row>
    <row r="2">
      <c r="A2" s="5" t="inlineStr">
        <is>
          <t>Leases [Abstract]</t>
        </is>
      </c>
    </row>
    <row r="3">
      <c r="A3" s="3" t="inlineStr">
        <is>
          <t>2020</t>
        </is>
      </c>
      <c r="B3" s="6" t="n">
        <v>401</v>
      </c>
      <c r="C3" s="6" t="n">
        <v>453</v>
      </c>
    </row>
    <row r="4">
      <c r="A4" s="3" t="inlineStr">
        <is>
          <t>2021</t>
        </is>
      </c>
      <c r="B4" s="4" t="n">
        <v>1161</v>
      </c>
      <c r="C4" s="4" t="n">
        <v>465</v>
      </c>
    </row>
    <row r="5">
      <c r="A5" s="3" t="inlineStr">
        <is>
          <t>2022</t>
        </is>
      </c>
      <c r="B5" s="4" t="n">
        <v>1184</v>
      </c>
      <c r="C5" s="4" t="n">
        <v>474</v>
      </c>
    </row>
    <row r="6">
      <c r="A6" s="3" t="inlineStr">
        <is>
          <t>2023</t>
        </is>
      </c>
      <c r="B6" s="4" t="n">
        <v>1208</v>
      </c>
      <c r="C6" s="4" t="n">
        <v>483</v>
      </c>
    </row>
    <row r="7">
      <c r="A7" s="3" t="inlineStr">
        <is>
          <t>2024</t>
        </is>
      </c>
      <c r="B7" s="4" t="n">
        <v>1217</v>
      </c>
      <c r="C7" s="4" t="n">
        <v>479</v>
      </c>
    </row>
    <row r="8">
      <c r="A8" s="3" t="inlineStr">
        <is>
          <t>Thereafter</t>
        </is>
      </c>
      <c r="B8" s="4" t="n">
        <v>4441</v>
      </c>
      <c r="C8" s="4" t="n">
        <v>108</v>
      </c>
    </row>
    <row r="9">
      <c r="A9" s="3" t="inlineStr">
        <is>
          <t>Total undiscounted rental commitments</t>
        </is>
      </c>
      <c r="B9" s="4" t="n">
        <v>9612</v>
      </c>
      <c r="C9" s="4" t="n">
        <v>2462</v>
      </c>
    </row>
    <row r="10">
      <c r="A10" s="3" t="inlineStr">
        <is>
          <t>Present value adjustment using incremental borrowing rate</t>
        </is>
      </c>
      <c r="B10" s="4" t="n">
        <v>1463</v>
      </c>
      <c r="C10" s="4" t="n">
        <v>321</v>
      </c>
    </row>
    <row r="11">
      <c r="A11" s="3" t="inlineStr">
        <is>
          <t>Total lease liability</t>
        </is>
      </c>
      <c r="B11" s="6" t="n">
        <v>8149</v>
      </c>
      <c r="C11" s="6" t="n">
        <v>2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51" customWidth="1" min="2" max="2"/>
    <col width="14" customWidth="1" min="3" max="3"/>
  </cols>
  <sheetData>
    <row r="1">
      <c r="A1" s="1" t="inlineStr">
        <is>
          <t>Leases (Details Narrative) - USD ($) $ in Thousands</t>
        </is>
      </c>
      <c r="B1" s="2" t="inlineStr">
        <is>
          <t>6 Months Ended</t>
        </is>
      </c>
    </row>
    <row r="2">
      <c r="B2" s="2" t="inlineStr">
        <is>
          <t>Jun. 30, 2020</t>
        </is>
      </c>
      <c r="C2" s="2" t="inlineStr">
        <is>
          <t>Dec. 31, 2019</t>
        </is>
      </c>
    </row>
    <row r="3">
      <c r="A3" s="3" t="inlineStr">
        <is>
          <t>Lessee, Operating Lease, Description</t>
        </is>
      </c>
      <c r="B3" s="3" t="inlineStr">
        <is>
          <t>four, non-cancelable office space
operating leases</t>
        </is>
      </c>
    </row>
    <row r="4">
      <c r="A4" s="3" t="inlineStr">
        <is>
          <t>Operating Lease, Right-of-Use Asset</t>
        </is>
      </c>
      <c r="B4" s="6" t="n">
        <v>6806</v>
      </c>
    </row>
    <row r="5">
      <c r="A5" s="3" t="inlineStr">
        <is>
          <t>Operating Lease, Liability</t>
        </is>
      </c>
      <c r="B5" s="6" t="n">
        <v>8149</v>
      </c>
      <c r="C5" s="6" t="n">
        <v>2141</v>
      </c>
    </row>
    <row r="6">
      <c r="A6" s="3" t="inlineStr">
        <is>
          <t>Operating Lease, Weighted Average Discount Rate, Percent</t>
        </is>
      </c>
      <c r="B6" s="3" t="inlineStr">
        <is>
          <t>3.90%</t>
        </is>
      </c>
    </row>
    <row r="7">
      <c r="A7" s="3" t="inlineStr">
        <is>
          <t>Operating Lease, Weighted Average Remaining Lease Term</t>
        </is>
      </c>
      <c r="B7" s="3" t="inlineStr">
        <is>
          <t>8 years 8 months 12 days</t>
        </is>
      </c>
    </row>
    <row r="8">
      <c r="A8" s="3" t="inlineStr">
        <is>
          <t>Minimum [Member]</t>
        </is>
      </c>
    </row>
    <row r="9">
      <c r="A9" s="3" t="inlineStr">
        <is>
          <t>Lessee, Operating Lease, Remaining Lease Term</t>
        </is>
      </c>
      <c r="B9" s="3" t="inlineStr">
        <is>
          <t>4 years 2 months 12 days</t>
        </is>
      </c>
    </row>
    <row r="10">
      <c r="A10" s="3" t="inlineStr">
        <is>
          <t>Maximum [Member]</t>
        </is>
      </c>
    </row>
    <row r="11">
      <c r="A11" s="3" t="inlineStr">
        <is>
          <t>Lessee, Operating Lease, Remaining Lease Term</t>
        </is>
      </c>
      <c r="B11" s="3"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80" customWidth="1" min="3" max="3"/>
    <col width="49" customWidth="1" min="4" max="4"/>
    <col width="14" customWidth="1" min="5" max="5"/>
  </cols>
  <sheetData>
    <row r="1">
      <c r="A1" s="1" t="inlineStr">
        <is>
          <t>Borrowing Arrangements - Schedule of Secured Debt Outstanding (Details) - USD ($) $ in Thousands</t>
        </is>
      </c>
      <c r="C1" s="2" t="inlineStr">
        <is>
          <t>1 Months Ended</t>
        </is>
      </c>
      <c r="D1" s="2" t="inlineStr">
        <is>
          <t>6 Months Ended</t>
        </is>
      </c>
    </row>
    <row r="2">
      <c r="C2" s="2" t="inlineStr">
        <is>
          <t>Jan. 22, 2020</t>
        </is>
      </c>
      <c r="D2" s="2" t="inlineStr">
        <is>
          <t>Jun. 30, 2020</t>
        </is>
      </c>
      <c r="E2" s="2" t="inlineStr">
        <is>
          <t>Dec. 31, 2019</t>
        </is>
      </c>
    </row>
    <row r="3">
      <c r="A3" s="5" t="inlineStr">
        <is>
          <t>Debt Instrument [Line Items]</t>
        </is>
      </c>
    </row>
    <row r="4">
      <c r="A4" s="3" t="inlineStr">
        <is>
          <t>Secured debt</t>
        </is>
      </c>
      <c r="D4" s="6" t="n">
        <v>397150</v>
      </c>
      <c r="E4" s="6" t="n">
        <v>318558</v>
      </c>
    </row>
    <row r="5">
      <c r="A5" s="3" t="inlineStr">
        <is>
          <t>Unamortized debt issuance costs, net</t>
        </is>
      </c>
      <c r="D5" s="4" t="n">
        <v>-765</v>
      </c>
      <c r="E5" s="4" t="n">
        <v>-872</v>
      </c>
    </row>
    <row r="6">
      <c r="A6" s="3" t="inlineStr">
        <is>
          <t>Unamortized premium/(discount), net</t>
        </is>
      </c>
      <c r="D6" s="6" t="n">
        <v>-4236</v>
      </c>
      <c r="E6" s="4" t="n">
        <v>-4491</v>
      </c>
    </row>
    <row r="7">
      <c r="A7" s="3" t="inlineStr">
        <is>
          <t>Revolving Credit Facility [Member]</t>
        </is>
      </c>
    </row>
    <row r="8">
      <c r="A8" s="5" t="inlineStr">
        <is>
          <t>Debt Instrument [Line Items]</t>
        </is>
      </c>
    </row>
    <row r="9">
      <c r="A9" s="3" t="inlineStr">
        <is>
          <t>Line of credit, maximum borrowing</t>
        </is>
      </c>
      <c r="C9" s="6" t="n">
        <v>100000</v>
      </c>
    </row>
    <row r="10">
      <c r="A10" s="3" t="inlineStr">
        <is>
          <t>Line of credit maturity date</t>
        </is>
      </c>
      <c r="C10" s="3" t="inlineStr">
        <is>
          <t>Oct. 22,
		2020</t>
        </is>
      </c>
      <c r="D10" s="3" t="inlineStr">
        <is>
          <t>Aug. 7,
		2023</t>
        </is>
      </c>
    </row>
    <row r="11">
      <c r="A11" s="3" t="inlineStr">
        <is>
          <t>Line of credit facility, interest rate description</t>
        </is>
      </c>
      <c r="C11" s="3" t="inlineStr">
        <is>
          <t>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t>
        </is>
      </c>
    </row>
    <row r="12">
      <c r="A12" s="3" t="inlineStr">
        <is>
          <t>Line of credit facility, collateral</t>
        </is>
      </c>
      <c r="C12" s="3" t="inlineStr">
        <is>
          <t>secured by the equity interests of certain of the KeyBank Term Loan Borrower’s wholly-owned subsidiary property owners.</t>
        </is>
      </c>
    </row>
    <row r="13">
      <c r="A13" s="3" t="inlineStr">
        <is>
          <t>Variable rate basis</t>
        </is>
      </c>
      <c r="D13" s="3" t="inlineStr">
        <is>
          <t>1-month LIBOR rate as of June 30, 2020 was 0.16%</t>
        </is>
      </c>
    </row>
    <row r="14">
      <c r="A14" s="3" t="inlineStr">
        <is>
          <t>Secured Debt [Member]</t>
        </is>
      </c>
    </row>
    <row r="15">
      <c r="A15" s="5" t="inlineStr">
        <is>
          <t>Debt Instrument [Line Items]</t>
        </is>
      </c>
    </row>
    <row r="16">
      <c r="A16" s="3" t="inlineStr">
        <is>
          <t>Secured debt</t>
        </is>
      </c>
      <c r="D16" s="6" t="n">
        <v>400621</v>
      </c>
      <c r="E16" s="4" t="n">
        <v>322177</v>
      </c>
    </row>
    <row r="17">
      <c r="A17" s="3" t="inlineStr">
        <is>
          <t>Unamortized debt issuance costs, net</t>
        </is>
      </c>
      <c r="D17" s="4" t="n">
        <v>-4236</v>
      </c>
      <c r="E17" s="4" t="n">
        <v>-4491</v>
      </c>
    </row>
    <row r="18">
      <c r="A18" s="3" t="inlineStr">
        <is>
          <t>Unamortized premium/(discount), net</t>
        </is>
      </c>
      <c r="D18" s="4" t="n">
        <v>765</v>
      </c>
      <c r="E18" s="4" t="n">
        <v>872</v>
      </c>
    </row>
    <row r="19">
      <c r="A19" s="3" t="inlineStr">
        <is>
          <t>Secured Debt [Member] | KeyBank Term Loan</t>
        </is>
      </c>
    </row>
    <row r="20">
      <c r="A20" s="5" t="inlineStr">
        <is>
          <t>Debt Instrument [Line Items]</t>
        </is>
      </c>
    </row>
    <row r="21">
      <c r="A21" s="3" t="inlineStr">
        <is>
          <t>Secured debt</t>
        </is>
      </c>
      <c r="B21" s="3" t="inlineStr">
        <is>
          <t>[1]</t>
        </is>
      </c>
      <c r="D21" s="6" t="n">
        <v>81000</v>
      </c>
      <c r="E21" s="4" t="n">
        <v>0</v>
      </c>
    </row>
    <row r="22">
      <c r="A22" s="3" t="inlineStr">
        <is>
          <t>Interest rate</t>
        </is>
      </c>
      <c r="B22" s="3" t="inlineStr">
        <is>
          <t>[1],[2]</t>
        </is>
      </c>
      <c r="D22" s="3" t="inlineStr">
        <is>
          <t>2.43%</t>
        </is>
      </c>
    </row>
    <row r="23">
      <c r="A23" s="3" t="inlineStr">
        <is>
          <t>Maturity date</t>
        </is>
      </c>
      <c r="B23" s="3" t="inlineStr">
        <is>
          <t>[1]</t>
        </is>
      </c>
      <c r="D23" s="3" t="inlineStr">
        <is>
          <t>Oct. 22,
		2020</t>
        </is>
      </c>
    </row>
    <row r="24">
      <c r="A24" s="3" t="inlineStr">
        <is>
          <t>Secured Debt [Member] | Orange Point Mortgage</t>
        </is>
      </c>
    </row>
    <row r="25">
      <c r="A25" s="5" t="inlineStr">
        <is>
          <t>Debt Instrument [Line Items]</t>
        </is>
      </c>
    </row>
    <row r="26">
      <c r="A26" s="3" t="inlineStr">
        <is>
          <t>Secured debt</t>
        </is>
      </c>
      <c r="D26" s="6" t="n">
        <v>20536</v>
      </c>
      <c r="E26" s="4" t="n">
        <v>20816</v>
      </c>
    </row>
    <row r="27">
      <c r="A27" s="3" t="inlineStr">
        <is>
          <t>Interest rate</t>
        </is>
      </c>
      <c r="D27" s="3" t="inlineStr">
        <is>
          <t>4.14%</t>
        </is>
      </c>
    </row>
    <row r="28">
      <c r="A28" s="3" t="inlineStr">
        <is>
          <t>Maturity date</t>
        </is>
      </c>
      <c r="D28" s="3" t="inlineStr">
        <is>
          <t>Aug. 1,
		2024</t>
        </is>
      </c>
    </row>
    <row r="29">
      <c r="A29" s="3" t="inlineStr">
        <is>
          <t>Secured Debt [Member] | South Park Mortgage</t>
        </is>
      </c>
    </row>
    <row r="30">
      <c r="A30" s="5" t="inlineStr">
        <is>
          <t>Debt Instrument [Line Items]</t>
        </is>
      </c>
    </row>
    <row r="31">
      <c r="A31" s="3" t="inlineStr">
        <is>
          <t>Secured debt</t>
        </is>
      </c>
      <c r="D31" s="6" t="n">
        <v>9399</v>
      </c>
      <c r="E31" s="4" t="n">
        <v>9507</v>
      </c>
    </row>
    <row r="32">
      <c r="A32" s="3" t="inlineStr">
        <is>
          <t>Interest rate</t>
        </is>
      </c>
      <c r="D32" s="3" t="inlineStr">
        <is>
          <t>3.41%</t>
        </is>
      </c>
    </row>
    <row r="33">
      <c r="A33" s="3" t="inlineStr">
        <is>
          <t>Maturity date</t>
        </is>
      </c>
      <c r="D33" s="3" t="inlineStr">
        <is>
          <t>Jan. 10,
		2022</t>
        </is>
      </c>
    </row>
    <row r="34">
      <c r="A34" s="3" t="inlineStr">
        <is>
          <t>Secured Debt [Member] | Fisher Park Mortgage</t>
        </is>
      </c>
    </row>
    <row r="35">
      <c r="A35" s="5" t="inlineStr">
        <is>
          <t>Debt Instrument [Line Items]</t>
        </is>
      </c>
    </row>
    <row r="36">
      <c r="A36" s="3" t="inlineStr">
        <is>
          <t>Secured debt</t>
        </is>
      </c>
      <c r="D36" s="6" t="n">
        <v>13552</v>
      </c>
      <c r="E36" s="4" t="n">
        <v>13661</v>
      </c>
    </row>
    <row r="37">
      <c r="A37" s="3" t="inlineStr">
        <is>
          <t>Interest rate</t>
        </is>
      </c>
      <c r="D37" s="3" t="inlineStr">
        <is>
          <t>5.23%</t>
        </is>
      </c>
    </row>
    <row r="38">
      <c r="A38" s="3" t="inlineStr">
        <is>
          <t>Maturity date</t>
        </is>
      </c>
      <c r="D38" s="3" t="inlineStr">
        <is>
          <t>Jan. 1,
		2027</t>
        </is>
      </c>
    </row>
    <row r="39">
      <c r="A39" s="3" t="inlineStr">
        <is>
          <t>Secured Debt [Member] | Minnesota Life Loan</t>
        </is>
      </c>
    </row>
    <row r="40">
      <c r="A40" s="5" t="inlineStr">
        <is>
          <t>Debt Instrument [Line Items]</t>
        </is>
      </c>
    </row>
    <row r="41">
      <c r="A41" s="3" t="inlineStr">
        <is>
          <t>Secured debt</t>
        </is>
      </c>
      <c r="D41" s="6" t="n">
        <v>21074</v>
      </c>
      <c r="E41" s="4" t="n">
        <v>21272</v>
      </c>
    </row>
    <row r="42">
      <c r="A42" s="3" t="inlineStr">
        <is>
          <t>Interest rate</t>
        </is>
      </c>
      <c r="D42" s="3" t="inlineStr">
        <is>
          <t>3.78%</t>
        </is>
      </c>
    </row>
    <row r="43">
      <c r="A43" s="3" t="inlineStr">
        <is>
          <t>Maturity date</t>
        </is>
      </c>
      <c r="D43" s="3" t="inlineStr">
        <is>
          <t>May 1,
		2028</t>
        </is>
      </c>
    </row>
    <row r="44">
      <c r="A44" s="3" t="inlineStr">
        <is>
          <t>Secured Debt [Member] | Allianz Loan</t>
        </is>
      </c>
    </row>
    <row r="45">
      <c r="A45" s="5" t="inlineStr">
        <is>
          <t>Debt Instrument [Line Items]</t>
        </is>
      </c>
    </row>
    <row r="46">
      <c r="A46" s="3" t="inlineStr">
        <is>
          <t>Secured debt</t>
        </is>
      </c>
      <c r="D46" s="6" t="n">
        <v>63115</v>
      </c>
      <c r="E46" s="4" t="n">
        <v>63115</v>
      </c>
    </row>
    <row r="47">
      <c r="A47" s="3" t="inlineStr">
        <is>
          <t>Interest rate</t>
        </is>
      </c>
      <c r="D47" s="3" t="inlineStr">
        <is>
          <t>4.07%</t>
        </is>
      </c>
    </row>
    <row r="48">
      <c r="A48" s="3" t="inlineStr">
        <is>
          <t>Maturity date</t>
        </is>
      </c>
      <c r="D48" s="3" t="inlineStr">
        <is>
          <t>Apr. 10,
		2026</t>
        </is>
      </c>
    </row>
    <row r="49">
      <c r="A49" s="3" t="inlineStr">
        <is>
          <t>Secured Debt [Member] | Transamerica Loan</t>
        </is>
      </c>
    </row>
    <row r="50">
      <c r="A50" s="5" t="inlineStr">
        <is>
          <t>Debt Instrument [Line Items]</t>
        </is>
      </c>
    </row>
    <row r="51">
      <c r="A51" s="3" t="inlineStr">
        <is>
          <t>Secured debt</t>
        </is>
      </c>
      <c r="D51" s="6" t="n">
        <v>73593</v>
      </c>
      <c r="E51" s="4" t="n">
        <v>74214</v>
      </c>
    </row>
    <row r="52">
      <c r="A52" s="3" t="inlineStr">
        <is>
          <t>Interest rate</t>
        </is>
      </c>
      <c r="D52" s="3" t="inlineStr">
        <is>
          <t>4.35%</t>
        </is>
      </c>
    </row>
    <row r="53">
      <c r="A53" s="3" t="inlineStr">
        <is>
          <t>Maturity date</t>
        </is>
      </c>
      <c r="D53" s="3" t="inlineStr">
        <is>
          <t>Aug. 1,
		2028</t>
        </is>
      </c>
    </row>
    <row r="54">
      <c r="A54" s="3" t="inlineStr">
        <is>
          <t>Secured Debt [Member] | AIG Loan</t>
        </is>
      </c>
    </row>
    <row r="55">
      <c r="A55" s="5" t="inlineStr">
        <is>
          <t>Debt Instrument [Line Items]</t>
        </is>
      </c>
    </row>
    <row r="56">
      <c r="A56" s="3" t="inlineStr">
        <is>
          <t>Secured debt</t>
        </is>
      </c>
      <c r="D56" s="6" t="n">
        <v>118352</v>
      </c>
      <c r="E56" s="6" t="n">
        <v>119592</v>
      </c>
    </row>
    <row r="57">
      <c r="A57" s="3" t="inlineStr">
        <is>
          <t>Interest rate</t>
        </is>
      </c>
      <c r="D57" s="3" t="inlineStr">
        <is>
          <t>4.08%</t>
        </is>
      </c>
    </row>
    <row r="58">
      <c r="A58" s="3" t="inlineStr">
        <is>
          <t>Maturity date</t>
        </is>
      </c>
      <c r="D58" s="3" t="inlineStr">
        <is>
          <t>Nov. 1,
		2023</t>
        </is>
      </c>
    </row>
    <row r="59"/>
    <row r="60">
      <c r="A60" s="3" t="inlineStr">
        <is>
          <t>[1]</t>
        </is>
      </c>
      <c r="B60" s="3" t="inlineStr">
        <is>
          <t>On January 22, 2020, the Operating Partnership (the “KeyBank Term Loan Borrower”) entered into a credit agreement (the “KeyBank Term Loan”) with KeyBank National Association (“KeyBank”) to provide the KeyBank Term Loan Borrower with a term loan with a total commitment of $ 100,000 October 22, 2020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 secured by the equity interests of certain of the KeyBank Term Loan Borrower’s wholly-owned subsidiary property owners.</t>
        </is>
      </c>
    </row>
    <row r="61">
      <c r="A61" s="3" t="inlineStr">
        <is>
          <t>[2]</t>
        </is>
      </c>
      <c r="B61" s="3" t="inlineStr">
        <is>
          <t>The 1-month LIBOR rate as of June 30, 2020 was 0.16%</t>
        </is>
      </c>
    </row>
  </sheetData>
  <mergeCells count="4">
    <mergeCell ref="A1:B2"/>
    <mergeCell ref="A59:D59"/>
    <mergeCell ref="B60:D60"/>
    <mergeCell ref="B61:D6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3" customWidth="1" min="2" max="2"/>
    <col width="16" customWidth="1" min="3" max="3"/>
    <col width="49" customWidth="1" min="4" max="4"/>
    <col width="14" customWidth="1" min="5" max="5"/>
  </cols>
  <sheetData>
    <row r="1">
      <c r="A1" s="1" t="inlineStr">
        <is>
          <t>Borrowing Arrangements - Schedule of Line of Credit Borrowings Outstanding (Details) - USD ($) $ in Thousands</t>
        </is>
      </c>
      <c r="C1" s="2" t="inlineStr">
        <is>
          <t>1 Months Ended</t>
        </is>
      </c>
      <c r="D1" s="2" t="inlineStr">
        <is>
          <t>6 Months Ended</t>
        </is>
      </c>
    </row>
    <row r="2">
      <c r="C2" s="2" t="inlineStr">
        <is>
          <t>Jan. 22, 2020</t>
        </is>
      </c>
      <c r="D2" s="2" t="inlineStr">
        <is>
          <t>Jun. 30, 2020</t>
        </is>
      </c>
      <c r="E2" s="2" t="inlineStr">
        <is>
          <t>Dec. 31, 2019</t>
        </is>
      </c>
    </row>
    <row r="3">
      <c r="A3" s="5" t="inlineStr">
        <is>
          <t>Line of Credit Facility [Line Items]</t>
        </is>
      </c>
    </row>
    <row r="4">
      <c r="A4" s="3" t="inlineStr">
        <is>
          <t>Borrowings under line of credit</t>
        </is>
      </c>
      <c r="D4" s="6" t="n">
        <v>70100</v>
      </c>
      <c r="E4" s="6" t="n">
        <v>78900</v>
      </c>
    </row>
    <row r="5">
      <c r="A5" s="3" t="inlineStr">
        <is>
          <t>Revolving Credit Facility [Member]</t>
        </is>
      </c>
    </row>
    <row r="6">
      <c r="A6" s="5" t="inlineStr">
        <is>
          <t>Line of Credit Facility [Line Items]</t>
        </is>
      </c>
    </row>
    <row r="7">
      <c r="A7" s="3" t="inlineStr">
        <is>
          <t>Borrowings under line of credit</t>
        </is>
      </c>
      <c r="D7" s="6" t="n">
        <v>70100</v>
      </c>
      <c r="E7" s="6" t="n">
        <v>78900</v>
      </c>
    </row>
    <row r="8">
      <c r="A8" s="3" t="inlineStr">
        <is>
          <t>Interest rate</t>
        </is>
      </c>
      <c r="B8" s="3" t="inlineStr">
        <is>
          <t>[1]</t>
        </is>
      </c>
      <c r="D8" s="3" t="inlineStr">
        <is>
          <t>2.43%</t>
        </is>
      </c>
    </row>
    <row r="9">
      <c r="A9" s="3" t="inlineStr">
        <is>
          <t>Maturity date</t>
        </is>
      </c>
      <c r="C9" s="3" t="inlineStr">
        <is>
          <t>Oct. 22,
		2020</t>
        </is>
      </c>
      <c r="D9" s="3" t="inlineStr">
        <is>
          <t>Aug. 7,
		2023</t>
        </is>
      </c>
    </row>
    <row r="10">
      <c r="A10" s="3" t="inlineStr">
        <is>
          <t>Variable rate basis</t>
        </is>
      </c>
      <c r="D10" s="3" t="inlineStr">
        <is>
          <t>1-month LIBOR rate as of June 30, 2020 was 0.16%</t>
        </is>
      </c>
    </row>
    <row r="11"/>
    <row r="12">
      <c r="A12" s="3" t="inlineStr">
        <is>
          <t>[1]</t>
        </is>
      </c>
      <c r="B12" s="3" t="inlineStr">
        <is>
          <t>The 1-month LIBOR rate as of June 30, 2020 was 0.16%</t>
        </is>
      </c>
    </row>
  </sheetData>
  <mergeCells count="3">
    <mergeCell ref="A1:B2"/>
    <mergeCell ref="A11:D11"/>
    <mergeCell ref="B12:D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Stockholders' Equity Note, Warrants (Details) $ in Thousands</t>
        </is>
      </c>
      <c r="B1" s="2" t="inlineStr">
        <is>
          <t>6 Months Ended</t>
        </is>
      </c>
    </row>
    <row r="2">
      <c r="B2" s="2" t="inlineStr">
        <is>
          <t>Jun. 30, 2020USD ($)</t>
        </is>
      </c>
    </row>
    <row r="3">
      <c r="A3" s="5" t="inlineStr">
        <is>
          <t>Equity [Abstract]</t>
        </is>
      </c>
    </row>
    <row r="4">
      <c r="A4" s="3" t="inlineStr">
        <is>
          <t>Balance at January 1, 2020</t>
        </is>
      </c>
      <c r="B4" s="6" t="n">
        <v>293</v>
      </c>
    </row>
    <row r="5">
      <c r="A5" s="3" t="inlineStr">
        <is>
          <t>Change in fair value</t>
        </is>
      </c>
      <c r="B5" s="3" t="inlineStr">
        <is>
          <t xml:space="preserve"> </t>
        </is>
      </c>
    </row>
    <row r="6">
      <c r="A6" s="3" t="inlineStr">
        <is>
          <t>Balance at June 30, 2020</t>
        </is>
      </c>
      <c r="B6" s="6" t="n">
        <v>2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on Stock - Schedule of Common Stock Dividends Declared (Details) - USD ($) $ / shares in Units, $ in Thousand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5" t="inlineStr">
        <is>
          <t>Equity [Abstract]</t>
        </is>
      </c>
    </row>
    <row r="4">
      <c r="A4" s="3" t="inlineStr">
        <is>
          <t>Common stock dividends declared, per share</t>
        </is>
      </c>
      <c r="B4" s="8" t="n">
        <v>0.2</v>
      </c>
      <c r="C4" s="8" t="n">
        <v>0.375</v>
      </c>
      <c r="D4" s="8" t="n">
        <v>0.375</v>
      </c>
      <c r="E4" s="8" t="n">
        <v>0.375</v>
      </c>
      <c r="F4" s="8" t="n">
        <v>0.375</v>
      </c>
      <c r="G4" s="8" t="n">
        <v>0.375</v>
      </c>
    </row>
    <row r="5">
      <c r="A5" s="3" t="inlineStr">
        <is>
          <t>Common stock dividends declared, aggregate amount</t>
        </is>
      </c>
      <c r="B5" s="6" t="n">
        <v>3179</v>
      </c>
      <c r="C5" s="6" t="n">
        <v>5546</v>
      </c>
      <c r="D5" s="6" t="n">
        <v>5303</v>
      </c>
      <c r="E5" s="6" t="n">
        <v>5027</v>
      </c>
      <c r="F5" s="6" t="n">
        <v>3257</v>
      </c>
      <c r="G5" s="6" t="n">
        <v>1923</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Series A Preferred Stock Outstanding (Details) - Series A Preferred Stock [Member] - $ / shares</t>
        </is>
      </c>
      <c r="B1" s="2" t="inlineStr">
        <is>
          <t>6 Months Ended</t>
        </is>
      </c>
    </row>
    <row r="2">
      <c r="B2" s="2" t="inlineStr">
        <is>
          <t>Jun. 30, 2020</t>
        </is>
      </c>
      <c r="C2" s="2" t="inlineStr">
        <is>
          <t>Dec. 31, 2019</t>
        </is>
      </c>
    </row>
    <row r="3">
      <c r="A3" s="5" t="inlineStr">
        <is>
          <t>Class of Stock [Line Items]</t>
        </is>
      </c>
    </row>
    <row r="4">
      <c r="A4" s="3" t="inlineStr">
        <is>
          <t>Preferred stock issued, issuance date</t>
        </is>
      </c>
      <c r="B4" s="3" t="inlineStr">
        <is>
          <t>10/25/2017</t>
        </is>
      </c>
    </row>
    <row r="5">
      <c r="A5" s="3" t="inlineStr">
        <is>
          <t>Preferred stock, shares issued</t>
        </is>
      </c>
      <c r="B5" s="4" t="n">
        <v>2040000</v>
      </c>
      <c r="C5" s="4" t="n">
        <v>2040000</v>
      </c>
    </row>
    <row r="6">
      <c r="A6" s="3" t="inlineStr">
        <is>
          <t>Liquidation value per share</t>
        </is>
      </c>
      <c r="B6" s="6" t="n">
        <v>25</v>
      </c>
    </row>
    <row r="7">
      <c r="A7" s="3" t="inlineStr">
        <is>
          <t>Dividend rate</t>
        </is>
      </c>
      <c r="B7" s="3" t="inlineStr">
        <is>
          <t>7.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ferred Stock - Schedule of Series A Preferred Stock Dividends Declared (Details) - Series A Preferred Stock [Member] - USD ($) $ / shares in Units, $ in Thousand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5" t="inlineStr">
        <is>
          <t>Class of Stock [Line Items]</t>
        </is>
      </c>
    </row>
    <row r="4">
      <c r="A4" s="3" t="inlineStr">
        <is>
          <t>Preferred stock cash dividends declared, per share</t>
        </is>
      </c>
      <c r="B4" s="9" t="n">
        <v>0.46875</v>
      </c>
      <c r="C4" s="9" t="n">
        <v>0.46875</v>
      </c>
      <c r="D4" s="9" t="n">
        <v>0.46875</v>
      </c>
      <c r="E4" s="9" t="n">
        <v>0.46875</v>
      </c>
      <c r="F4" s="9" t="n">
        <v>0.46875</v>
      </c>
      <c r="G4" s="9" t="n">
        <v>0.46875</v>
      </c>
    </row>
    <row r="5">
      <c r="A5" s="3" t="inlineStr">
        <is>
          <t>Preferred stock dividends declared, aggregate amount</t>
        </is>
      </c>
      <c r="B5" s="6" t="n">
        <v>956</v>
      </c>
      <c r="C5" s="6" t="n">
        <v>956</v>
      </c>
      <c r="D5" s="6" t="n">
        <v>956</v>
      </c>
      <c r="E5" s="6" t="n">
        <v>956</v>
      </c>
      <c r="F5" s="6" t="n">
        <v>956</v>
      </c>
      <c r="G5" s="6" t="n">
        <v>956</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Series B Preferred Stock Outstanding (Details) - Series B Preferred Stock [Member] - $ / shares</t>
        </is>
      </c>
      <c r="B1" s="2" t="inlineStr">
        <is>
          <t>6 Months Ended</t>
        </is>
      </c>
    </row>
    <row r="2">
      <c r="B2" s="2" t="inlineStr">
        <is>
          <t>Jun. 30, 2020</t>
        </is>
      </c>
      <c r="C2" s="2" t="inlineStr">
        <is>
          <t>Dec. 31, 2019</t>
        </is>
      </c>
    </row>
    <row r="3">
      <c r="A3" s="5" t="inlineStr">
        <is>
          <t>Class of Stock [Line Items]</t>
        </is>
      </c>
    </row>
    <row r="4">
      <c r="A4" s="3" t="inlineStr">
        <is>
          <t>Preferred stock issued, issuance date</t>
        </is>
      </c>
      <c r="B4" s="3" t="inlineStr">
        <is>
          <t>12/14/2018</t>
        </is>
      </c>
    </row>
    <row r="5">
      <c r="A5" s="3" t="inlineStr">
        <is>
          <t>Preferred stock, shares issued</t>
        </is>
      </c>
      <c r="B5" s="4" t="n">
        <v>4411764</v>
      </c>
      <c r="C5" s="4" t="n">
        <v>4411764</v>
      </c>
    </row>
    <row r="6">
      <c r="A6" s="3" t="inlineStr">
        <is>
          <t>Liquidation value per share</t>
        </is>
      </c>
      <c r="B6" s="7" t="n">
        <v>22.04</v>
      </c>
    </row>
    <row r="7">
      <c r="A7" s="3" t="inlineStr">
        <is>
          <t>Dividend rate</t>
        </is>
      </c>
      <c r="B7" s="3" t="inlineStr">
        <is>
          <t>3.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ferred Stock - Schedule of Series B Preferred Stock Dividends Declared (Details) - Series B Preferred Stock [Member] - USD ($) $ / shares in Units, $ in Thousand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5" t="inlineStr">
        <is>
          <t>Class of Stock [Line Items]</t>
        </is>
      </c>
    </row>
    <row r="4">
      <c r="A4" s="3" t="inlineStr">
        <is>
          <t>Preferred stock cash dividends declared, per share</t>
        </is>
      </c>
      <c r="B4" s="9" t="n">
        <v>0.14875</v>
      </c>
      <c r="C4" s="9" t="n">
        <v>0.14875</v>
      </c>
      <c r="D4" s="9" t="n">
        <v>0.13813</v>
      </c>
      <c r="E4" s="9" t="n">
        <v>0.13813</v>
      </c>
      <c r="F4" s="9" t="n">
        <v>0.13813</v>
      </c>
      <c r="G4" s="9" t="n">
        <v>0.13813</v>
      </c>
    </row>
    <row r="5">
      <c r="A5" s="3" t="inlineStr">
        <is>
          <t>Preferred stock dividends declared, aggregate amount</t>
        </is>
      </c>
      <c r="B5" s="6" t="n">
        <v>657</v>
      </c>
      <c r="C5" s="6" t="n">
        <v>657</v>
      </c>
      <c r="D5" s="6" t="n">
        <v>610</v>
      </c>
      <c r="E5" s="6" t="n">
        <v>610</v>
      </c>
      <c r="F5" s="6" t="n">
        <v>610</v>
      </c>
      <c r="G5" s="6" t="n">
        <v>610</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36" customWidth="1" min="5" max="5"/>
    <col width="20" customWidth="1" min="6" max="6"/>
    <col width="31" customWidth="1" min="7" max="7"/>
    <col width="33" customWidth="1" min="8" max="8"/>
    <col width="13" customWidth="1" min="9" max="9"/>
  </cols>
  <sheetData>
    <row r="1">
      <c r="A1" s="1" t="inlineStr">
        <is>
          <t>Condensed Consolidated Statements of Changes in Preferred Stock and Equity (Deficit) (Unaudited) - USD ($) $ in Thousands</t>
        </is>
      </c>
      <c r="B1" s="2" t="inlineStr">
        <is>
          <t>Preferred Stock Series A</t>
        </is>
      </c>
      <c r="C1" s="2" t="inlineStr">
        <is>
          <t>Preferred Stock Series B</t>
        </is>
      </c>
      <c r="D1" s="2" t="inlineStr">
        <is>
          <t>Common Stock [Member]</t>
        </is>
      </c>
      <c r="E1" s="2" t="inlineStr">
        <is>
          <t>Additional Paid-in Capital [Member]</t>
        </is>
      </c>
      <c r="F1" s="2" t="inlineStr">
        <is>
          <t>Accumulated Deficit</t>
        </is>
      </c>
      <c r="G1" s="2" t="inlineStr">
        <is>
          <t>Stockholders’ Equity (Deficit)</t>
        </is>
      </c>
      <c r="H1" s="2" t="inlineStr">
        <is>
          <t>Noncontrolling Interest [Member]</t>
        </is>
      </c>
      <c r="I1" s="2" t="inlineStr">
        <is>
          <t>Total</t>
        </is>
      </c>
    </row>
    <row r="2">
      <c r="A2" s="3" t="inlineStr">
        <is>
          <t>Beginning balance, value at Dec. 31, 2018</t>
        </is>
      </c>
      <c r="B2" s="6" t="n">
        <v>48868</v>
      </c>
      <c r="C2" s="6" t="n">
        <v>72192</v>
      </c>
      <c r="D2" s="6" t="n">
        <v>49</v>
      </c>
      <c r="E2" s="6" t="n">
        <v>126327</v>
      </c>
      <c r="F2" s="6" t="n">
        <v>-137983</v>
      </c>
      <c r="G2" s="6" t="n">
        <v>-11607</v>
      </c>
      <c r="H2" s="6" t="n">
        <v>14467</v>
      </c>
      <c r="I2" s="6" t="n">
        <v>2860</v>
      </c>
    </row>
    <row r="3">
      <c r="A3" s="3" t="inlineStr">
        <is>
          <t>Shares, Outstanding, Beginning Balance at Dec. 31, 2018</t>
        </is>
      </c>
      <c r="B3" s="4" t="n">
        <v>2040000</v>
      </c>
      <c r="C3" s="4" t="n">
        <v>4411764</v>
      </c>
      <c r="D3" s="4" t="n">
        <v>4821876</v>
      </c>
    </row>
    <row r="4">
      <c r="A4" s="3" t="inlineStr">
        <is>
          <t>Series B Preferred stock accretion to redemption value</t>
        </is>
      </c>
      <c r="B4" s="3" t="inlineStr">
        <is>
          <t xml:space="preserve"> </t>
        </is>
      </c>
      <c r="C4" s="6" t="n">
        <v>1900</v>
      </c>
      <c r="D4" s="3" t="inlineStr">
        <is>
          <t xml:space="preserve"> </t>
        </is>
      </c>
      <c r="E4" s="4" t="n">
        <v>-1900</v>
      </c>
      <c r="F4" s="3" t="inlineStr">
        <is>
          <t xml:space="preserve"> </t>
        </is>
      </c>
      <c r="G4" s="4" t="n">
        <v>-1900</v>
      </c>
      <c r="H4" s="3" t="inlineStr">
        <is>
          <t xml:space="preserve"> </t>
        </is>
      </c>
      <c r="I4" s="4" t="n">
        <v>-1900</v>
      </c>
    </row>
    <row r="5">
      <c r="A5" s="3" t="inlineStr">
        <is>
          <t>Net proceeds from common stock</t>
        </is>
      </c>
      <c r="B5" s="3" t="inlineStr">
        <is>
          <t xml:space="preserve"> </t>
        </is>
      </c>
      <c r="C5" s="3" t="inlineStr">
        <is>
          <t xml:space="preserve"> </t>
        </is>
      </c>
      <c r="D5" s="6" t="n">
        <v>2</v>
      </c>
      <c r="E5" s="4" t="n">
        <v>4513</v>
      </c>
      <c r="F5" s="3" t="inlineStr">
        <is>
          <t xml:space="preserve"> </t>
        </is>
      </c>
      <c r="G5" s="4" t="n">
        <v>4515</v>
      </c>
      <c r="H5" s="3" t="inlineStr">
        <is>
          <t xml:space="preserve"> </t>
        </is>
      </c>
      <c r="I5" s="4" t="n">
        <v>4515</v>
      </c>
    </row>
    <row r="6">
      <c r="A6" s="3" t="inlineStr">
        <is>
          <t>Net proceeds from common stock, shares</t>
        </is>
      </c>
      <c r="D6" s="4" t="n">
        <v>278302</v>
      </c>
    </row>
    <row r="7">
      <c r="A7" s="3" t="inlineStr">
        <is>
          <t>Stock based compensation</t>
        </is>
      </c>
      <c r="B7" s="3" t="inlineStr">
        <is>
          <t xml:space="preserve"> </t>
        </is>
      </c>
      <c r="C7" s="3" t="inlineStr">
        <is>
          <t xml:space="preserve"> </t>
        </is>
      </c>
      <c r="D7" s="3" t="inlineStr">
        <is>
          <t xml:space="preserve"> </t>
        </is>
      </c>
      <c r="E7" s="4" t="n">
        <v>288</v>
      </c>
      <c r="F7" s="3" t="inlineStr">
        <is>
          <t xml:space="preserve"> </t>
        </is>
      </c>
      <c r="G7" s="4" t="n">
        <v>288</v>
      </c>
      <c r="H7" s="3" t="inlineStr">
        <is>
          <t xml:space="preserve"> </t>
        </is>
      </c>
      <c r="I7" s="4" t="n">
        <v>288</v>
      </c>
    </row>
    <row r="8">
      <c r="A8" s="3" t="inlineStr">
        <is>
          <t>Restricted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stricted shares issued</t>
        </is>
      </c>
      <c r="D9" s="4" t="n">
        <v>29192</v>
      </c>
    </row>
    <row r="10">
      <c r="A10" s="3" t="inlineStr">
        <is>
          <t>Dividends and distributions</t>
        </is>
      </c>
      <c r="B10" s="3" t="inlineStr">
        <is>
          <t xml:space="preserve"> </t>
        </is>
      </c>
      <c r="C10" s="3" t="inlineStr">
        <is>
          <t xml:space="preserve"> </t>
        </is>
      </c>
      <c r="D10" s="3" t="inlineStr">
        <is>
          <t xml:space="preserve"> </t>
        </is>
      </c>
      <c r="E10" s="4" t="n">
        <v>-3489</v>
      </c>
      <c r="F10" s="3" t="inlineStr">
        <is>
          <t xml:space="preserve"> </t>
        </is>
      </c>
      <c r="G10" s="4" t="n">
        <v>-3489</v>
      </c>
      <c r="H10" s="4" t="n">
        <v>-393</v>
      </c>
      <c r="I10" s="4" t="n">
        <v>-3882</v>
      </c>
    </row>
    <row r="11">
      <c r="A11" s="3" t="inlineStr">
        <is>
          <t>Net loss</t>
        </is>
      </c>
      <c r="B11" s="3" t="inlineStr">
        <is>
          <t xml:space="preserve"> </t>
        </is>
      </c>
      <c r="C11" s="3" t="inlineStr">
        <is>
          <t xml:space="preserve"> </t>
        </is>
      </c>
      <c r="D11" s="3" t="inlineStr">
        <is>
          <t xml:space="preserve"> </t>
        </is>
      </c>
      <c r="E11" s="3" t="inlineStr">
        <is>
          <t xml:space="preserve"> </t>
        </is>
      </c>
      <c r="F11" s="4" t="n">
        <v>-2946</v>
      </c>
      <c r="G11" s="4" t="n">
        <v>-2946</v>
      </c>
      <c r="H11" s="4" t="n">
        <v>-653</v>
      </c>
      <c r="I11" s="4" t="n">
        <v>-3599</v>
      </c>
    </row>
    <row r="12">
      <c r="A12" s="3" t="inlineStr">
        <is>
          <t>Ending balance, value at Mar. 31, 2019</t>
        </is>
      </c>
      <c r="B12" s="6" t="n">
        <v>48868</v>
      </c>
      <c r="C12" s="6" t="n">
        <v>74092</v>
      </c>
      <c r="D12" s="6" t="n">
        <v>51</v>
      </c>
      <c r="E12" s="4" t="n">
        <v>125739</v>
      </c>
      <c r="F12" s="4" t="n">
        <v>-140929</v>
      </c>
      <c r="G12" s="4" t="n">
        <v>-15139</v>
      </c>
      <c r="H12" s="4" t="n">
        <v>13421</v>
      </c>
      <c r="I12" s="4" t="n">
        <v>-1718</v>
      </c>
    </row>
    <row r="13">
      <c r="A13" s="3" t="inlineStr">
        <is>
          <t>Shares, Outstanding, Ending Balance at Mar. 31, 2019</t>
        </is>
      </c>
      <c r="B13" s="4" t="n">
        <v>2040000</v>
      </c>
      <c r="C13" s="4" t="n">
        <v>4411764</v>
      </c>
      <c r="D13" s="4" t="n">
        <v>5129370</v>
      </c>
    </row>
    <row r="14">
      <c r="A14" s="3" t="inlineStr">
        <is>
          <t>Beginning balance, value at Dec. 31, 2018</t>
        </is>
      </c>
      <c r="B14" s="6" t="n">
        <v>48868</v>
      </c>
      <c r="C14" s="6" t="n">
        <v>72192</v>
      </c>
      <c r="D14" s="6" t="n">
        <v>49</v>
      </c>
      <c r="E14" s="4" t="n">
        <v>126327</v>
      </c>
      <c r="F14" s="4" t="n">
        <v>-137983</v>
      </c>
      <c r="G14" s="4" t="n">
        <v>-11607</v>
      </c>
      <c r="H14" s="4" t="n">
        <v>14467</v>
      </c>
      <c r="I14" s="4" t="n">
        <v>2860</v>
      </c>
    </row>
    <row r="15">
      <c r="A15" s="3" t="inlineStr">
        <is>
          <t>Shares, Outstanding, Beginning Balance at Dec. 31, 2018</t>
        </is>
      </c>
      <c r="B15" s="4" t="n">
        <v>2040000</v>
      </c>
      <c r="C15" s="4" t="n">
        <v>4411764</v>
      </c>
      <c r="D15" s="4" t="n">
        <v>4821876</v>
      </c>
    </row>
    <row r="16">
      <c r="A16" s="3" t="inlineStr">
        <is>
          <t>Series B Preferred stock accretion to redemption value</t>
        </is>
      </c>
      <c r="I16" s="4" t="n">
        <v>-3801</v>
      </c>
    </row>
    <row r="17">
      <c r="A17" s="3" t="inlineStr">
        <is>
          <t>Net proceeds from common stock</t>
        </is>
      </c>
      <c r="I17" s="4" t="n">
        <v>62788</v>
      </c>
    </row>
    <row r="18">
      <c r="A18" s="3" t="inlineStr">
        <is>
          <t>Net loss</t>
        </is>
      </c>
      <c r="I18" s="4" t="n">
        <v>-6456</v>
      </c>
    </row>
    <row r="19">
      <c r="A19" s="3" t="inlineStr">
        <is>
          <t>Ending balance, value at Jun. 30, 2019</t>
        </is>
      </c>
      <c r="B19" s="6" t="n">
        <v>48868</v>
      </c>
      <c r="C19" s="6" t="n">
        <v>75993</v>
      </c>
      <c r="D19" s="6" t="n">
        <v>88</v>
      </c>
      <c r="E19" s="4" t="n">
        <v>177557</v>
      </c>
      <c r="F19" s="4" t="n">
        <v>-143406</v>
      </c>
      <c r="G19" s="4" t="n">
        <v>34239</v>
      </c>
      <c r="H19" s="4" t="n">
        <v>12648</v>
      </c>
      <c r="I19" s="4" t="n">
        <v>46887</v>
      </c>
    </row>
    <row r="20">
      <c r="A20" s="3" t="inlineStr">
        <is>
          <t>Shares, Outstanding, Ending Balance at Jun. 30, 2019</t>
        </is>
      </c>
      <c r="B20" s="4" t="n">
        <v>2040000</v>
      </c>
      <c r="C20" s="4" t="n">
        <v>4411764</v>
      </c>
      <c r="D20" s="4" t="n">
        <v>8754782</v>
      </c>
    </row>
    <row r="21">
      <c r="A21" s="3" t="inlineStr">
        <is>
          <t>Beginning balance, value at Dec. 31, 2018</t>
        </is>
      </c>
      <c r="B21" s="6" t="n">
        <v>48868</v>
      </c>
      <c r="C21" s="6" t="n">
        <v>72192</v>
      </c>
      <c r="D21" s="6" t="n">
        <v>49</v>
      </c>
      <c r="E21" s="4" t="n">
        <v>126327</v>
      </c>
      <c r="F21" s="4" t="n">
        <v>-137983</v>
      </c>
      <c r="G21" s="4" t="n">
        <v>-11607</v>
      </c>
      <c r="H21" s="4" t="n">
        <v>14467</v>
      </c>
      <c r="I21" s="6" t="n">
        <v>2860</v>
      </c>
    </row>
    <row r="22">
      <c r="A22" s="3" t="inlineStr">
        <is>
          <t>Shares, Outstanding, Beginning Balance at Dec. 31, 2018</t>
        </is>
      </c>
      <c r="B22" s="4" t="n">
        <v>2040000</v>
      </c>
      <c r="C22" s="4" t="n">
        <v>4411764</v>
      </c>
      <c r="D22" s="4" t="n">
        <v>4821876</v>
      </c>
    </row>
    <row r="23">
      <c r="A23" s="3" t="inlineStr">
        <is>
          <t>Redemption of partnership units, shares</t>
        </is>
      </c>
      <c r="I23" s="4" t="n">
        <v>172153</v>
      </c>
    </row>
    <row r="24">
      <c r="A24" s="3" t="inlineStr">
        <is>
          <t>Ending balance, value at Dec. 31, 2019</t>
        </is>
      </c>
      <c r="B24" s="6" t="n">
        <v>48868</v>
      </c>
      <c r="C24" s="6" t="n">
        <v>79793</v>
      </c>
      <c r="D24" s="6" t="n">
        <v>141</v>
      </c>
      <c r="E24" s="4" t="n">
        <v>256259</v>
      </c>
      <c r="F24" s="4" t="n">
        <v>-148403</v>
      </c>
      <c r="G24" s="4" t="n">
        <v>107997</v>
      </c>
      <c r="H24" s="4" t="n">
        <v>6767</v>
      </c>
      <c r="I24" s="6" t="n">
        <v>114764</v>
      </c>
    </row>
    <row r="25">
      <c r="A25" s="3" t="inlineStr">
        <is>
          <t>Shares, Outstanding, Ending Balance at Dec. 31, 2019</t>
        </is>
      </c>
      <c r="B25" s="4" t="n">
        <v>2040000</v>
      </c>
      <c r="C25" s="4" t="n">
        <v>4411764</v>
      </c>
      <c r="D25" s="4" t="n">
        <v>14141355</v>
      </c>
    </row>
    <row r="26">
      <c r="A26" s="3" t="inlineStr">
        <is>
          <t>Beginning balance, value at Mar. 31, 2019</t>
        </is>
      </c>
      <c r="B26" s="6" t="n">
        <v>48868</v>
      </c>
      <c r="C26" s="6" t="n">
        <v>74092</v>
      </c>
      <c r="D26" s="6" t="n">
        <v>51</v>
      </c>
      <c r="E26" s="4" t="n">
        <v>125739</v>
      </c>
      <c r="F26" s="4" t="n">
        <v>-140929</v>
      </c>
      <c r="G26" s="4" t="n">
        <v>-15139</v>
      </c>
      <c r="H26" s="4" t="n">
        <v>13421</v>
      </c>
      <c r="I26" s="4" t="n">
        <v>-1718</v>
      </c>
    </row>
    <row r="27">
      <c r="A27" s="3" t="inlineStr">
        <is>
          <t>Shares, Outstanding, Beginning Balance at Mar. 31, 2019</t>
        </is>
      </c>
      <c r="B27" s="4" t="n">
        <v>2040000</v>
      </c>
      <c r="C27" s="4" t="n">
        <v>4411764</v>
      </c>
      <c r="D27" s="4" t="n">
        <v>5129370</v>
      </c>
    </row>
    <row r="28">
      <c r="A28" s="3" t="inlineStr">
        <is>
          <t>Series B Preferred stock accretion to redemption value</t>
        </is>
      </c>
      <c r="B28" s="3" t="inlineStr">
        <is>
          <t xml:space="preserve"> </t>
        </is>
      </c>
      <c r="C28" s="6" t="n">
        <v>1901</v>
      </c>
      <c r="D28" s="3" t="inlineStr">
        <is>
          <t xml:space="preserve"> </t>
        </is>
      </c>
      <c r="E28" s="4" t="n">
        <v>-1901</v>
      </c>
      <c r="F28" s="3" t="inlineStr">
        <is>
          <t xml:space="preserve"> </t>
        </is>
      </c>
      <c r="G28" s="4" t="n">
        <v>-1901</v>
      </c>
      <c r="H28" s="3" t="inlineStr">
        <is>
          <t xml:space="preserve"> </t>
        </is>
      </c>
      <c r="I28" s="4" t="n">
        <v>-1901</v>
      </c>
    </row>
    <row r="29">
      <c r="A29" s="3" t="inlineStr">
        <is>
          <t>Net proceeds from common stock</t>
        </is>
      </c>
      <c r="B29" s="3" t="inlineStr">
        <is>
          <t xml:space="preserve"> </t>
        </is>
      </c>
      <c r="C29" s="3" t="inlineStr">
        <is>
          <t xml:space="preserve"> </t>
        </is>
      </c>
      <c r="D29" s="6" t="n">
        <v>36</v>
      </c>
      <c r="E29" s="4" t="n">
        <v>58237</v>
      </c>
      <c r="F29" s="3" t="inlineStr">
        <is>
          <t xml:space="preserve"> </t>
        </is>
      </c>
      <c r="G29" s="4" t="n">
        <v>58273</v>
      </c>
      <c r="H29" s="3" t="inlineStr">
        <is>
          <t xml:space="preserve"> </t>
        </is>
      </c>
      <c r="I29" s="4" t="n">
        <v>58273</v>
      </c>
    </row>
    <row r="30">
      <c r="A30" s="3" t="inlineStr">
        <is>
          <t>Net proceeds from common stock, shares</t>
        </is>
      </c>
      <c r="D30" s="4" t="n">
        <v>3572017</v>
      </c>
    </row>
    <row r="31">
      <c r="A31" s="3" t="inlineStr">
        <is>
          <t>Stock based compensation</t>
        </is>
      </c>
      <c r="B31" s="3" t="inlineStr">
        <is>
          <t xml:space="preserve"> </t>
        </is>
      </c>
      <c r="C31" s="3" t="inlineStr">
        <is>
          <t xml:space="preserve"> </t>
        </is>
      </c>
      <c r="D31" s="3" t="inlineStr">
        <is>
          <t xml:space="preserve"> </t>
        </is>
      </c>
      <c r="E31" s="4" t="n">
        <v>305</v>
      </c>
      <c r="F31" s="3" t="inlineStr">
        <is>
          <t xml:space="preserve"> </t>
        </is>
      </c>
      <c r="G31" s="4" t="n">
        <v>305</v>
      </c>
      <c r="H31" s="3" t="inlineStr">
        <is>
          <t xml:space="preserve"> </t>
        </is>
      </c>
      <c r="I31" s="4" t="n">
        <v>305</v>
      </c>
    </row>
    <row r="32">
      <c r="A32" s="3" t="inlineStr">
        <is>
          <t>Restricted shares issued</t>
        </is>
      </c>
      <c r="B32" s="3" t="inlineStr">
        <is>
          <t xml:space="preserve"> </t>
        </is>
      </c>
      <c r="C32" s="3" t="inlineStr">
        <is>
          <t xml:space="preserve"> </t>
        </is>
      </c>
      <c r="D32" s="6" t="n">
        <v>1</v>
      </c>
      <c r="E32" s="3" t="inlineStr">
        <is>
          <t xml:space="preserve"> </t>
        </is>
      </c>
      <c r="F32" s="3" t="inlineStr">
        <is>
          <t xml:space="preserve"> </t>
        </is>
      </c>
      <c r="G32" s="4" t="n">
        <v>1</v>
      </c>
      <c r="H32" s="3" t="inlineStr">
        <is>
          <t xml:space="preserve"> </t>
        </is>
      </c>
      <c r="I32" s="4" t="n">
        <v>1</v>
      </c>
    </row>
    <row r="33">
      <c r="A33" s="3" t="inlineStr">
        <is>
          <t>Restricted shares issued</t>
        </is>
      </c>
      <c r="D33" s="4" t="n">
        <v>53395</v>
      </c>
    </row>
    <row r="34">
      <c r="A34" s="3" t="inlineStr">
        <is>
          <t>Dividends and distributions</t>
        </is>
      </c>
      <c r="B34" s="3" t="inlineStr">
        <is>
          <t xml:space="preserve"> </t>
        </is>
      </c>
      <c r="C34" s="3" t="inlineStr">
        <is>
          <t xml:space="preserve"> </t>
        </is>
      </c>
      <c r="D34" s="3" t="inlineStr">
        <is>
          <t xml:space="preserve"> </t>
        </is>
      </c>
      <c r="E34" s="4" t="n">
        <v>-4823</v>
      </c>
      <c r="F34" s="3" t="inlineStr">
        <is>
          <t xml:space="preserve"> </t>
        </is>
      </c>
      <c r="G34" s="4" t="n">
        <v>-4823</v>
      </c>
      <c r="H34" s="4" t="n">
        <v>-393</v>
      </c>
      <c r="I34" s="4" t="n">
        <v>-5216</v>
      </c>
    </row>
    <row r="35">
      <c r="A35" s="3" t="inlineStr">
        <is>
          <t>Net loss</t>
        </is>
      </c>
      <c r="B35" s="3" t="inlineStr">
        <is>
          <t xml:space="preserve"> </t>
        </is>
      </c>
      <c r="C35" s="3" t="inlineStr">
        <is>
          <t xml:space="preserve"> </t>
        </is>
      </c>
      <c r="D35" s="3" t="inlineStr">
        <is>
          <t xml:space="preserve"> </t>
        </is>
      </c>
      <c r="E35" s="3" t="inlineStr">
        <is>
          <t xml:space="preserve"> </t>
        </is>
      </c>
      <c r="F35" s="4" t="n">
        <v>-2477</v>
      </c>
      <c r="G35" s="4" t="n">
        <v>-2477</v>
      </c>
      <c r="H35" s="4" t="n">
        <v>-380</v>
      </c>
      <c r="I35" s="4" t="n">
        <v>-2857</v>
      </c>
    </row>
    <row r="36">
      <c r="A36" s="3" t="inlineStr">
        <is>
          <t>Ending balance, value at Jun. 30, 2019</t>
        </is>
      </c>
      <c r="B36" s="6" t="n">
        <v>48868</v>
      </c>
      <c r="C36" s="6" t="n">
        <v>75993</v>
      </c>
      <c r="D36" s="6" t="n">
        <v>88</v>
      </c>
      <c r="E36" s="4" t="n">
        <v>177557</v>
      </c>
      <c r="F36" s="4" t="n">
        <v>-143406</v>
      </c>
      <c r="G36" s="4" t="n">
        <v>34239</v>
      </c>
      <c r="H36" s="4" t="n">
        <v>12648</v>
      </c>
      <c r="I36" s="4" t="n">
        <v>46887</v>
      </c>
    </row>
    <row r="37">
      <c r="A37" s="3" t="inlineStr">
        <is>
          <t>Shares, Outstanding, Ending Balance at Jun. 30, 2019</t>
        </is>
      </c>
      <c r="B37" s="4" t="n">
        <v>2040000</v>
      </c>
      <c r="C37" s="4" t="n">
        <v>4411764</v>
      </c>
      <c r="D37" s="4" t="n">
        <v>8754782</v>
      </c>
    </row>
    <row r="38">
      <c r="A38" s="3" t="inlineStr">
        <is>
          <t>Beginning balance, value at Dec. 31, 2019</t>
        </is>
      </c>
      <c r="B38" s="6" t="n">
        <v>48868</v>
      </c>
      <c r="C38" s="6" t="n">
        <v>79793</v>
      </c>
      <c r="D38" s="6" t="n">
        <v>141</v>
      </c>
      <c r="E38" s="4" t="n">
        <v>256259</v>
      </c>
      <c r="F38" s="4" t="n">
        <v>-148403</v>
      </c>
      <c r="G38" s="4" t="n">
        <v>107997</v>
      </c>
      <c r="H38" s="4" t="n">
        <v>6767</v>
      </c>
      <c r="I38" s="4" t="n">
        <v>114764</v>
      </c>
    </row>
    <row r="39">
      <c r="A39" s="3" t="inlineStr">
        <is>
          <t>Shares, Outstanding, Beginning Balance at Dec. 31, 2019</t>
        </is>
      </c>
      <c r="B39" s="4" t="n">
        <v>2040000</v>
      </c>
      <c r="C39" s="4" t="n">
        <v>4411764</v>
      </c>
      <c r="D39" s="4" t="n">
        <v>14141355</v>
      </c>
    </row>
    <row r="40">
      <c r="A40" s="3" t="inlineStr">
        <is>
          <t>Series B Preferred stock accretion to redemption value</t>
        </is>
      </c>
      <c r="B40" s="3" t="inlineStr">
        <is>
          <t xml:space="preserve"> </t>
        </is>
      </c>
      <c r="C40" s="6" t="n">
        <v>1854</v>
      </c>
      <c r="D40" s="3" t="inlineStr">
        <is>
          <t xml:space="preserve"> </t>
        </is>
      </c>
      <c r="E40" s="4" t="n">
        <v>-1854</v>
      </c>
      <c r="F40" s="3" t="inlineStr">
        <is>
          <t xml:space="preserve"> </t>
        </is>
      </c>
      <c r="G40" s="4" t="n">
        <v>-1854</v>
      </c>
      <c r="H40" s="3" t="inlineStr">
        <is>
          <t xml:space="preserve"> </t>
        </is>
      </c>
      <c r="I40" s="4" t="n">
        <v>-1854</v>
      </c>
    </row>
    <row r="41">
      <c r="A41" s="3" t="inlineStr">
        <is>
          <t>Net proceeds from common stock</t>
        </is>
      </c>
      <c r="B41" s="3" t="inlineStr">
        <is>
          <t xml:space="preserve"> </t>
        </is>
      </c>
      <c r="C41" s="3" t="inlineStr">
        <is>
          <t xml:space="preserve"> </t>
        </is>
      </c>
      <c r="D41" s="6" t="n">
        <v>6</v>
      </c>
      <c r="E41" s="4" t="n">
        <v>10808</v>
      </c>
      <c r="F41" s="3" t="inlineStr">
        <is>
          <t xml:space="preserve"> </t>
        </is>
      </c>
      <c r="G41" s="4" t="n">
        <v>10814</v>
      </c>
      <c r="H41" s="3" t="inlineStr">
        <is>
          <t xml:space="preserve"> </t>
        </is>
      </c>
      <c r="I41" s="4" t="n">
        <v>10814</v>
      </c>
    </row>
    <row r="42">
      <c r="A42" s="3" t="inlineStr">
        <is>
          <t>Net proceeds from common stock, shares</t>
        </is>
      </c>
      <c r="D42" s="4" t="n">
        <v>593705</v>
      </c>
    </row>
    <row r="43">
      <c r="A43" s="3" t="inlineStr">
        <is>
          <t>Stock based compensation</t>
        </is>
      </c>
      <c r="B43" s="3" t="inlineStr">
        <is>
          <t xml:space="preserve"> </t>
        </is>
      </c>
      <c r="C43" s="3" t="inlineStr">
        <is>
          <t xml:space="preserve"> </t>
        </is>
      </c>
      <c r="D43" s="3" t="inlineStr">
        <is>
          <t xml:space="preserve"> </t>
        </is>
      </c>
      <c r="E43" s="4" t="n">
        <v>349</v>
      </c>
      <c r="F43" s="3" t="inlineStr">
        <is>
          <t xml:space="preserve"> </t>
        </is>
      </c>
      <c r="G43" s="4" t="n">
        <v>349</v>
      </c>
      <c r="H43" s="3" t="inlineStr">
        <is>
          <t xml:space="preserve"> </t>
        </is>
      </c>
      <c r="I43" s="4" t="n">
        <v>349</v>
      </c>
    </row>
    <row r="44">
      <c r="A44" s="3" t="inlineStr">
        <is>
          <t>Restricted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estricted shares issued</t>
        </is>
      </c>
      <c r="D45" s="4" t="n">
        <v>44900</v>
      </c>
    </row>
    <row r="46">
      <c r="A46" s="3" t="inlineStr">
        <is>
          <t>Redemption of partnership units</t>
        </is>
      </c>
      <c r="B46" s="3" t="inlineStr">
        <is>
          <t xml:space="preserve"> </t>
        </is>
      </c>
      <c r="C46" s="3" t="inlineStr">
        <is>
          <t xml:space="preserve"> </t>
        </is>
      </c>
      <c r="D46" s="6" t="n">
        <v>1</v>
      </c>
      <c r="E46" s="4" t="n">
        <v>194</v>
      </c>
      <c r="F46" s="3" t="inlineStr">
        <is>
          <t xml:space="preserve"> </t>
        </is>
      </c>
      <c r="G46" s="4" t="n">
        <v>195</v>
      </c>
      <c r="H46" s="4" t="n">
        <v>-195</v>
      </c>
      <c r="I46" s="3" t="inlineStr">
        <is>
          <t xml:space="preserve"> </t>
        </is>
      </c>
    </row>
    <row r="47">
      <c r="A47" s="3" t="inlineStr">
        <is>
          <t>Redemption of partnership units, shares</t>
        </is>
      </c>
      <c r="D47" s="4" t="n">
        <v>11477</v>
      </c>
    </row>
    <row r="48">
      <c r="A48" s="3" t="inlineStr">
        <is>
          <t>Rebalancing of non-controlling interest</t>
        </is>
      </c>
      <c r="D48" s="3" t="inlineStr">
        <is>
          <t xml:space="preserve"> </t>
        </is>
      </c>
      <c r="E48" s="4" t="n">
        <v>-193</v>
      </c>
      <c r="F48" s="3" t="inlineStr">
        <is>
          <t xml:space="preserve"> </t>
        </is>
      </c>
      <c r="G48" s="4" t="n">
        <v>-193</v>
      </c>
      <c r="H48" s="4" t="n">
        <v>193</v>
      </c>
      <c r="I48" s="3" t="inlineStr">
        <is>
          <t xml:space="preserve"> </t>
        </is>
      </c>
    </row>
    <row r="49">
      <c r="A49" s="3" t="inlineStr">
        <is>
          <t>Dividends and distributions</t>
        </is>
      </c>
      <c r="B49" s="3" t="inlineStr">
        <is>
          <t xml:space="preserve"> </t>
        </is>
      </c>
      <c r="C49" s="3" t="inlineStr">
        <is>
          <t xml:space="preserve"> </t>
        </is>
      </c>
      <c r="D49" s="3" t="inlineStr">
        <is>
          <t xml:space="preserve"> </t>
        </is>
      </c>
      <c r="E49" s="4" t="n">
        <v>-7159</v>
      </c>
      <c r="F49" s="3" t="inlineStr">
        <is>
          <t xml:space="preserve"> </t>
        </is>
      </c>
      <c r="G49" s="4" t="n">
        <v>-7159</v>
      </c>
      <c r="H49" s="4" t="n">
        <v>-324</v>
      </c>
      <c r="I49" s="4" t="n">
        <v>-7483</v>
      </c>
    </row>
    <row r="50">
      <c r="A50" s="3" t="inlineStr">
        <is>
          <t>Net loss</t>
        </is>
      </c>
      <c r="B50" s="3" t="inlineStr">
        <is>
          <t xml:space="preserve"> </t>
        </is>
      </c>
      <c r="C50" s="3" t="inlineStr">
        <is>
          <t xml:space="preserve"> </t>
        </is>
      </c>
      <c r="D50" s="3" t="inlineStr">
        <is>
          <t xml:space="preserve"> </t>
        </is>
      </c>
      <c r="F50" s="4" t="n">
        <v>-4027</v>
      </c>
      <c r="G50" s="4" t="n">
        <v>-4027</v>
      </c>
      <c r="H50" s="4" t="n">
        <v>-245</v>
      </c>
      <c r="I50" s="4" t="n">
        <v>-4272</v>
      </c>
    </row>
    <row r="51">
      <c r="A51" s="3" t="inlineStr">
        <is>
          <t>Ending balance, value at Mar. 31, 2020</t>
        </is>
      </c>
      <c r="B51" s="6" t="n">
        <v>48868</v>
      </c>
      <c r="C51" s="6" t="n">
        <v>81647</v>
      </c>
      <c r="D51" s="6" t="n">
        <v>148</v>
      </c>
      <c r="E51" s="4" t="n">
        <v>258404</v>
      </c>
      <c r="F51" s="4" t="n">
        <v>-152430</v>
      </c>
      <c r="G51" s="4" t="n">
        <v>106122</v>
      </c>
      <c r="H51" s="4" t="n">
        <v>6196</v>
      </c>
      <c r="I51" s="4" t="n">
        <v>112318</v>
      </c>
    </row>
    <row r="52">
      <c r="A52" s="3" t="inlineStr">
        <is>
          <t>Shares, Outstanding, Ending Balance at Mar. 31, 2020</t>
        </is>
      </c>
      <c r="B52" s="4" t="n">
        <v>2040000</v>
      </c>
      <c r="C52" s="4" t="n">
        <v>4411764</v>
      </c>
      <c r="D52" s="4" t="n">
        <v>14791437</v>
      </c>
    </row>
    <row r="53">
      <c r="A53" s="3" t="inlineStr">
        <is>
          <t>Beginning balance, value at Dec. 31, 2019</t>
        </is>
      </c>
      <c r="B53" s="6" t="n">
        <v>48868</v>
      </c>
      <c r="C53" s="6" t="n">
        <v>79793</v>
      </c>
      <c r="D53" s="6" t="n">
        <v>141</v>
      </c>
      <c r="E53" s="4" t="n">
        <v>256259</v>
      </c>
      <c r="F53" s="4" t="n">
        <v>-148403</v>
      </c>
      <c r="G53" s="4" t="n">
        <v>107997</v>
      </c>
      <c r="H53" s="4" t="n">
        <v>6767</v>
      </c>
      <c r="I53" s="4" t="n">
        <v>114764</v>
      </c>
    </row>
    <row r="54">
      <c r="A54" s="3" t="inlineStr">
        <is>
          <t>Shares, Outstanding, Beginning Balance at Dec. 31, 2019</t>
        </is>
      </c>
      <c r="B54" s="4" t="n">
        <v>2040000</v>
      </c>
      <c r="C54" s="4" t="n">
        <v>4411764</v>
      </c>
      <c r="D54" s="4" t="n">
        <v>14141355</v>
      </c>
    </row>
    <row r="55">
      <c r="A55" s="3" t="inlineStr">
        <is>
          <t>Series B Preferred stock accretion to redemption value</t>
        </is>
      </c>
      <c r="I55" s="4" t="n">
        <v>-3708</v>
      </c>
    </row>
    <row r="56">
      <c r="A56" s="3" t="inlineStr">
        <is>
          <t>Net proceeds from common stock</t>
        </is>
      </c>
      <c r="I56" s="6" t="n">
        <v>23351</v>
      </c>
    </row>
    <row r="57">
      <c r="A57" s="3" t="inlineStr">
        <is>
          <t>Redemption of partnership units, shares</t>
        </is>
      </c>
      <c r="I57" s="4" t="n">
        <v>57384</v>
      </c>
    </row>
    <row r="58">
      <c r="A58" s="3" t="inlineStr">
        <is>
          <t>Net loss</t>
        </is>
      </c>
      <c r="I58" s="6" t="n">
        <v>-8157</v>
      </c>
    </row>
    <row r="59">
      <c r="A59" s="3" t="inlineStr">
        <is>
          <t>Ending balance, value at Jun. 30, 2020</t>
        </is>
      </c>
      <c r="B59" s="6" t="n">
        <v>48868</v>
      </c>
      <c r="C59" s="6" t="n">
        <v>83501</v>
      </c>
      <c r="D59" s="6" t="n">
        <v>159</v>
      </c>
      <c r="E59" s="4" t="n">
        <v>265774</v>
      </c>
      <c r="F59" s="4" t="n">
        <v>-156106</v>
      </c>
      <c r="G59" s="4" t="n">
        <v>109827</v>
      </c>
      <c r="H59" s="4" t="n">
        <v>4715</v>
      </c>
      <c r="I59" s="4" t="n">
        <v>114542</v>
      </c>
    </row>
    <row r="60">
      <c r="A60" s="3" t="inlineStr">
        <is>
          <t>Shares, Outstanding, Ending Balance at Jun. 30, 2020</t>
        </is>
      </c>
      <c r="B60" s="4" t="n">
        <v>2040000</v>
      </c>
      <c r="C60" s="4" t="n">
        <v>4411764</v>
      </c>
      <c r="D60" s="4" t="n">
        <v>15897644</v>
      </c>
    </row>
    <row r="61">
      <c r="A61" s="3" t="inlineStr">
        <is>
          <t>Beginning balance, value at Mar. 31, 2020</t>
        </is>
      </c>
      <c r="B61" s="6" t="n">
        <v>48868</v>
      </c>
      <c r="C61" s="6" t="n">
        <v>81647</v>
      </c>
      <c r="D61" s="6" t="n">
        <v>148</v>
      </c>
      <c r="E61" s="4" t="n">
        <v>258404</v>
      </c>
      <c r="F61" s="4" t="n">
        <v>-152430</v>
      </c>
      <c r="G61" s="4" t="n">
        <v>106122</v>
      </c>
      <c r="H61" s="4" t="n">
        <v>6196</v>
      </c>
      <c r="I61" s="4" t="n">
        <v>112318</v>
      </c>
    </row>
    <row r="62">
      <c r="A62" s="3" t="inlineStr">
        <is>
          <t>Shares, Outstanding, Beginning Balance at Mar. 31, 2020</t>
        </is>
      </c>
      <c r="B62" s="4" t="n">
        <v>2040000</v>
      </c>
      <c r="C62" s="4" t="n">
        <v>4411764</v>
      </c>
      <c r="D62" s="4" t="n">
        <v>14791437</v>
      </c>
    </row>
    <row r="63">
      <c r="A63" s="3" t="inlineStr">
        <is>
          <t>Series B Preferred stock accretion to redemption value</t>
        </is>
      </c>
      <c r="B63" s="3" t="inlineStr">
        <is>
          <t xml:space="preserve"> </t>
        </is>
      </c>
      <c r="C63" s="6" t="n">
        <v>1854</v>
      </c>
      <c r="D63" s="3" t="inlineStr">
        <is>
          <t xml:space="preserve"> </t>
        </is>
      </c>
      <c r="E63" s="4" t="n">
        <v>-1854</v>
      </c>
      <c r="F63" s="3" t="inlineStr">
        <is>
          <t xml:space="preserve"> </t>
        </is>
      </c>
      <c r="G63" s="4" t="n">
        <v>-1854</v>
      </c>
      <c r="H63" s="3" t="inlineStr">
        <is>
          <t xml:space="preserve"> </t>
        </is>
      </c>
      <c r="I63" s="4" t="n">
        <v>-1854</v>
      </c>
    </row>
    <row r="64">
      <c r="A64" s="3" t="inlineStr">
        <is>
          <t>Net proceeds from common stock</t>
        </is>
      </c>
      <c r="B64" s="3" t="inlineStr">
        <is>
          <t xml:space="preserve"> </t>
        </is>
      </c>
      <c r="C64" s="3" t="inlineStr">
        <is>
          <t xml:space="preserve"> </t>
        </is>
      </c>
      <c r="D64" s="6" t="n">
        <v>11</v>
      </c>
      <c r="E64" s="4" t="n">
        <v>12525</v>
      </c>
      <c r="F64" s="3" t="inlineStr">
        <is>
          <t xml:space="preserve"> </t>
        </is>
      </c>
      <c r="G64" s="4" t="n">
        <v>12536</v>
      </c>
      <c r="H64" s="3" t="inlineStr">
        <is>
          <t xml:space="preserve"> </t>
        </is>
      </c>
      <c r="I64" s="4" t="n">
        <v>12536</v>
      </c>
    </row>
    <row r="65">
      <c r="A65" s="3" t="inlineStr">
        <is>
          <t>Net proceeds from common stock, shares</t>
        </is>
      </c>
      <c r="D65" s="4" t="n">
        <v>1060300</v>
      </c>
    </row>
    <row r="66">
      <c r="A66" s="3" t="inlineStr">
        <is>
          <t>Stock based compensation</t>
        </is>
      </c>
      <c r="B66" s="3" t="inlineStr">
        <is>
          <t xml:space="preserve"> </t>
        </is>
      </c>
      <c r="C66" s="3" t="inlineStr">
        <is>
          <t xml:space="preserve"> </t>
        </is>
      </c>
      <c r="D66" s="3" t="inlineStr">
        <is>
          <t xml:space="preserve"> </t>
        </is>
      </c>
      <c r="E66" s="4" t="n">
        <v>383</v>
      </c>
      <c r="F66" s="3" t="inlineStr">
        <is>
          <t xml:space="preserve"> </t>
        </is>
      </c>
      <c r="G66" s="4" t="n">
        <v>383</v>
      </c>
      <c r="H66" s="3" t="inlineStr">
        <is>
          <t xml:space="preserve"> </t>
        </is>
      </c>
      <c r="I66" s="4" t="n">
        <v>383</v>
      </c>
    </row>
    <row r="67">
      <c r="A67" s="3" t="inlineStr">
        <is>
          <t>Restricted shares issu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Redemption of partnership units</t>
        </is>
      </c>
      <c r="B68" s="3" t="inlineStr">
        <is>
          <t xml:space="preserve"> </t>
        </is>
      </c>
      <c r="C68" s="3" t="inlineStr">
        <is>
          <t xml:space="preserve"> </t>
        </is>
      </c>
      <c r="D68" s="3" t="inlineStr">
        <is>
          <t xml:space="preserve"> </t>
        </is>
      </c>
      <c r="E68" s="4" t="n">
        <v>780</v>
      </c>
      <c r="F68" s="3" t="inlineStr">
        <is>
          <t xml:space="preserve"> </t>
        </is>
      </c>
      <c r="G68" s="4" t="n">
        <v>780</v>
      </c>
      <c r="H68" s="4" t="n">
        <v>-780</v>
      </c>
      <c r="I68" s="3" t="inlineStr">
        <is>
          <t xml:space="preserve"> </t>
        </is>
      </c>
    </row>
    <row r="69">
      <c r="A69" s="3" t="inlineStr">
        <is>
          <t>Redemption of partnership units, shares</t>
        </is>
      </c>
      <c r="D69" s="4" t="n">
        <v>45907</v>
      </c>
    </row>
    <row r="70">
      <c r="A70" s="3" t="inlineStr">
        <is>
          <t>Rebalancing of non-controlling interest</t>
        </is>
      </c>
      <c r="D70" s="3" t="inlineStr">
        <is>
          <t xml:space="preserve"> </t>
        </is>
      </c>
      <c r="E70" s="4" t="n">
        <v>328</v>
      </c>
      <c r="F70" s="3" t="inlineStr">
        <is>
          <t xml:space="preserve"> </t>
        </is>
      </c>
      <c r="G70" s="4" t="n">
        <v>328</v>
      </c>
      <c r="H70" s="4" t="n">
        <v>-328</v>
      </c>
      <c r="I70" s="3" t="inlineStr">
        <is>
          <t xml:space="preserve"> </t>
        </is>
      </c>
    </row>
    <row r="71">
      <c r="A71" s="3" t="inlineStr">
        <is>
          <t>Dividends and distributions</t>
        </is>
      </c>
      <c r="B71" s="3" t="inlineStr">
        <is>
          <t xml:space="preserve"> </t>
        </is>
      </c>
      <c r="C71" s="3" t="inlineStr">
        <is>
          <t xml:space="preserve"> </t>
        </is>
      </c>
      <c r="D71" s="3" t="inlineStr">
        <is>
          <t xml:space="preserve"> </t>
        </is>
      </c>
      <c r="E71" s="4" t="n">
        <v>-4792</v>
      </c>
      <c r="F71" s="3" t="inlineStr">
        <is>
          <t xml:space="preserve"> </t>
        </is>
      </c>
      <c r="G71" s="4" t="n">
        <v>-4792</v>
      </c>
      <c r="H71" s="4" t="n">
        <v>-164</v>
      </c>
      <c r="I71" s="4" t="n">
        <v>-4956</v>
      </c>
    </row>
    <row r="72">
      <c r="A72" s="3" t="inlineStr">
        <is>
          <t>Net loss</t>
        </is>
      </c>
      <c r="B72" s="3" t="inlineStr">
        <is>
          <t xml:space="preserve"> </t>
        </is>
      </c>
      <c r="C72" s="3" t="inlineStr">
        <is>
          <t xml:space="preserve"> </t>
        </is>
      </c>
      <c r="D72" s="3" t="inlineStr">
        <is>
          <t xml:space="preserve"> </t>
        </is>
      </c>
      <c r="E72" s="3" t="inlineStr">
        <is>
          <t xml:space="preserve"> </t>
        </is>
      </c>
      <c r="F72" s="4" t="n">
        <v>-3676</v>
      </c>
      <c r="G72" s="4" t="n">
        <v>-3676</v>
      </c>
      <c r="H72" s="4" t="n">
        <v>-209</v>
      </c>
      <c r="I72" s="4" t="n">
        <v>-3885</v>
      </c>
    </row>
    <row r="73">
      <c r="A73" s="3" t="inlineStr">
        <is>
          <t>Ending balance, value at Jun. 30, 2020</t>
        </is>
      </c>
      <c r="B73" s="6" t="n">
        <v>48868</v>
      </c>
      <c r="C73" s="6" t="n">
        <v>83501</v>
      </c>
      <c r="D73" s="6" t="n">
        <v>159</v>
      </c>
      <c r="E73" s="6" t="n">
        <v>265774</v>
      </c>
      <c r="F73" s="6" t="n">
        <v>-156106</v>
      </c>
      <c r="G73" s="6" t="n">
        <v>109827</v>
      </c>
      <c r="H73" s="6" t="n">
        <v>4715</v>
      </c>
      <c r="I73" s="6" t="n">
        <v>114542</v>
      </c>
    </row>
    <row r="74">
      <c r="A74" s="3" t="inlineStr">
        <is>
          <t>Shares, Outstanding, Ending Balance at Jun. 30, 2020</t>
        </is>
      </c>
      <c r="B74" s="4" t="n">
        <v>2040000</v>
      </c>
      <c r="C74" s="4" t="n">
        <v>4411764</v>
      </c>
      <c r="D74" s="4" t="n">
        <v>158976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7" customWidth="1" min="5" max="5"/>
    <col width="14" customWidth="1" min="6" max="6"/>
  </cols>
  <sheetData>
    <row r="1">
      <c r="A1" s="1" t="inlineStr">
        <is>
          <t>Common Stock (Details Narrative) - USD ($) $ / shares in Units, $ in Thousands</t>
        </is>
      </c>
      <c r="B1" s="2" t="inlineStr">
        <is>
          <t>1 Months Ended</t>
        </is>
      </c>
      <c r="D1" s="2" t="inlineStr">
        <is>
          <t>6 Months Ended</t>
        </is>
      </c>
      <c r="E1" s="2" t="inlineStr">
        <is>
          <t>12 Months Ended</t>
        </is>
      </c>
    </row>
    <row r="2">
      <c r="B2" s="2" t="inlineStr">
        <is>
          <t>Feb. 27, 2020</t>
        </is>
      </c>
      <c r="C2" s="2" t="inlineStr">
        <is>
          <t>Aug. 24, 2018</t>
        </is>
      </c>
      <c r="D2" s="2" t="inlineStr">
        <is>
          <t>Jun. 30, 2020</t>
        </is>
      </c>
      <c r="E2" s="2" t="inlineStr">
        <is>
          <t>Dec. 31, 2019</t>
        </is>
      </c>
      <c r="F2" s="2" t="inlineStr">
        <is>
          <t>Jul. 30, 2018</t>
        </is>
      </c>
    </row>
    <row r="3">
      <c r="A3" s="3" t="inlineStr">
        <is>
          <t>Common Stock Warrants</t>
        </is>
      </c>
    </row>
    <row r="4">
      <c r="A4" s="5" t="inlineStr">
        <is>
          <t>Subsidiary, Sale of Stock [Line Items]</t>
        </is>
      </c>
    </row>
    <row r="5">
      <c r="A5" s="3" t="inlineStr">
        <is>
          <t>Warrants outstanding</t>
        </is>
      </c>
      <c r="D5" s="4" t="n">
        <v>311661</v>
      </c>
    </row>
    <row r="6">
      <c r="A6" s="3" t="inlineStr">
        <is>
          <t>Exercise price of warrants issued</t>
        </is>
      </c>
      <c r="D6" s="7" t="n">
        <v>18.46</v>
      </c>
    </row>
    <row r="7">
      <c r="A7" s="3" t="inlineStr">
        <is>
          <t>Common Stock Warrants | Fair Value, Inputs, Level 3 [Member]</t>
        </is>
      </c>
    </row>
    <row r="8">
      <c r="A8" s="5" t="inlineStr">
        <is>
          <t>Subsidiary, Sale of Stock [Line Items]</t>
        </is>
      </c>
    </row>
    <row r="9">
      <c r="A9" s="3" t="inlineStr">
        <is>
          <t>Exercise price of warrants issued</t>
        </is>
      </c>
      <c r="D9" s="7" t="n">
        <v>18.46</v>
      </c>
      <c r="E9" s="7" t="n">
        <v>18.96</v>
      </c>
    </row>
    <row r="10">
      <c r="A10" s="3" t="inlineStr">
        <is>
          <t>Warrants Not Settleable in Cash, Fair Value Disclosure</t>
        </is>
      </c>
      <c r="D10" s="6" t="n">
        <v>293</v>
      </c>
      <c r="E10" s="6" t="n">
        <v>293</v>
      </c>
    </row>
    <row r="11">
      <c r="A11" s="3" t="inlineStr">
        <is>
          <t>Share-based Compensation Arrangement by Share-based Payment Award, Fair Value Assumptions, Expected Volatility Rate</t>
        </is>
      </c>
      <c r="D11" s="3" t="inlineStr">
        <is>
          <t>41.00%</t>
        </is>
      </c>
      <c r="E11" s="3" t="inlineStr">
        <is>
          <t>18.10%</t>
        </is>
      </c>
    </row>
    <row r="12">
      <c r="A12" s="3" t="inlineStr">
        <is>
          <t>Dividends Payable, Amount Per Share</t>
        </is>
      </c>
      <c r="D12" s="7" t="n">
        <v>0.8</v>
      </c>
      <c r="E12" s="7" t="n">
        <v>1.5</v>
      </c>
    </row>
    <row r="13">
      <c r="A13" s="3" t="inlineStr">
        <is>
          <t>Share-based Compensation Arrangement by Share-based Payment Award, Fair Value Assumptions, Expected Term</t>
        </is>
      </c>
      <c r="D13" s="3" t="inlineStr">
        <is>
          <t>2 years</t>
        </is>
      </c>
      <c r="E13" s="3" t="inlineStr">
        <is>
          <t>2 years 6 months</t>
        </is>
      </c>
    </row>
    <row r="14">
      <c r="A14" s="3" t="inlineStr">
        <is>
          <t>Share-based Compensation Arrangement by Share-based Payment Award, Fair Value Assumptions, Risk Free Interest Rate</t>
        </is>
      </c>
      <c r="D14" s="3" t="inlineStr">
        <is>
          <t>0.16%</t>
        </is>
      </c>
      <c r="E14" s="3" t="inlineStr">
        <is>
          <t>1.60%</t>
        </is>
      </c>
    </row>
    <row r="15">
      <c r="A15" s="3" t="inlineStr">
        <is>
          <t>At-The-Market Equity Offering Program</t>
        </is>
      </c>
    </row>
    <row r="16">
      <c r="A16" s="5" t="inlineStr">
        <is>
          <t>Subsidiary, Sale of Stock [Line Items]</t>
        </is>
      </c>
    </row>
    <row r="17">
      <c r="A17" s="3" t="inlineStr">
        <is>
          <t>Available for issue under the ATM program</t>
        </is>
      </c>
      <c r="F17" s="6" t="n">
        <v>500000</v>
      </c>
    </row>
    <row r="18">
      <c r="A18" s="3" t="inlineStr">
        <is>
          <t>ATM Distribution agreement</t>
        </is>
      </c>
      <c r="C18" s="3" t="inlineStr">
        <is>
          <t>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 “at-the-market equity offering program” (the “Prior ATM
Program”).</t>
        </is>
      </c>
    </row>
    <row r="19">
      <c r="A19" s="3" t="inlineStr">
        <is>
          <t>Common stock issued</t>
        </is>
      </c>
      <c r="D19" s="4" t="n">
        <v>1654005</v>
      </c>
    </row>
    <row r="20">
      <c r="A20" s="3" t="inlineStr">
        <is>
          <t>Weighted average share price</t>
        </is>
      </c>
      <c r="D20" s="7" t="n">
        <v>14.4</v>
      </c>
    </row>
    <row r="21">
      <c r="A21" s="3" t="inlineStr">
        <is>
          <t>Proceeds from sale of shares, net</t>
        </is>
      </c>
      <c r="D21" s="6" t="n">
        <v>23350</v>
      </c>
    </row>
    <row r="22">
      <c r="A22" s="3" t="inlineStr">
        <is>
          <t>$100 Million ATM Program</t>
        </is>
      </c>
    </row>
    <row r="23">
      <c r="A23" s="5" t="inlineStr">
        <is>
          <t>Subsidiary, Sale of Stock [Line Items]</t>
        </is>
      </c>
    </row>
    <row r="24">
      <c r="A24" s="3" t="inlineStr">
        <is>
          <t>ATM Distribution agreement</t>
        </is>
      </c>
      <c r="B24" s="3" t="inlineStr">
        <is>
          <t>the
Company entered into a distribution agreement with KeyBanc Capital Markets Inc., Barclays Capital Inc., J.P. Morgan Securities,
LLC, Capital One Securities, Inc., Robert W. Baird &amp; Co. Incorporated, BMO Capital Markets Corp., D.A. Davidson &amp; Co. and
National Securities Corporation pursuant to which the Company may issue and sell, from time to time, shares of its common stock,
with aggregate gross sales proceeds of up to $100,000, through an “at-the-market” equity offering program (the “$100
Million ATM Program”). All $50,000 of common shares available under the Prior ATM Program were issued prior to establishing
the $100 Million ATM Program.</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n-Controlling Interest - Schedule of Redeemable Non-Controlling Interest (Details) - USD ($) $ / shares in Units, $ in Thousand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5" t="inlineStr">
        <is>
          <t>Noncontrolling Interest [Abstract]</t>
        </is>
      </c>
    </row>
    <row r="4">
      <c r="A4" s="3" t="inlineStr">
        <is>
          <t>Cash distribution declared per OP unit</t>
        </is>
      </c>
      <c r="B4" s="10" t="n">
        <v>0.2</v>
      </c>
      <c r="C4" s="10" t="n">
        <v>0.375</v>
      </c>
      <c r="D4" s="10" t="n">
        <v>0.375</v>
      </c>
      <c r="E4" s="10" t="n">
        <v>0.375</v>
      </c>
      <c r="F4" s="10" t="n">
        <v>0.375</v>
      </c>
      <c r="G4" s="10" t="n">
        <v>0.375</v>
      </c>
    </row>
    <row r="5">
      <c r="A5" s="3" t="inlineStr">
        <is>
          <t>Aggregate amount</t>
        </is>
      </c>
      <c r="B5" s="6" t="n">
        <v>164</v>
      </c>
      <c r="C5" s="6" t="n">
        <v>324</v>
      </c>
      <c r="D5" s="6" t="n">
        <v>328</v>
      </c>
      <c r="E5" s="6" t="n">
        <v>393</v>
      </c>
      <c r="F5" s="6" t="n">
        <v>393</v>
      </c>
      <c r="G5" s="6" t="n">
        <v>393</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Details Narrative) - USD ($) $ / shares in Units, $ in Thousands</t>
        </is>
      </c>
      <c r="B1" s="2" t="inlineStr">
        <is>
          <t>Oct. 15, 2018</t>
        </is>
      </c>
      <c r="C1" s="2" t="inlineStr">
        <is>
          <t>Aug. 11, 2017</t>
        </is>
      </c>
      <c r="D1" s="2" t="inlineStr">
        <is>
          <t>Jun. 30, 2020</t>
        </is>
      </c>
      <c r="E1" s="2" t="inlineStr">
        <is>
          <t>Mar. 31, 2020</t>
        </is>
      </c>
      <c r="F1" s="2" t="inlineStr">
        <is>
          <t>Jun. 30, 2019</t>
        </is>
      </c>
      <c r="G1" s="2" t="inlineStr">
        <is>
          <t>Jun. 30, 2020</t>
        </is>
      </c>
      <c r="H1" s="2" t="inlineStr">
        <is>
          <t>Jun. 30, 2019</t>
        </is>
      </c>
      <c r="I1" s="2" t="inlineStr">
        <is>
          <t>Dec. 31, 2019</t>
        </is>
      </c>
    </row>
    <row r="2">
      <c r="A2" s="3" t="inlineStr">
        <is>
          <t>Issuance of partnership units</t>
        </is>
      </c>
      <c r="D2" s="3" t="inlineStr">
        <is>
          <t xml:space="preserve"> </t>
        </is>
      </c>
      <c r="E2" s="3" t="inlineStr">
        <is>
          <t xml:space="preserve"> </t>
        </is>
      </c>
    </row>
    <row r="3">
      <c r="A3" s="3" t="inlineStr">
        <is>
          <t>Redemption of partnership units, shares</t>
        </is>
      </c>
      <c r="G3" s="4" t="n">
        <v>57384</v>
      </c>
      <c r="I3" s="4" t="n">
        <v>172153</v>
      </c>
    </row>
    <row r="4">
      <c r="A4" s="3" t="inlineStr">
        <is>
          <t>Common stock issued as a result of redemption of partnership units</t>
        </is>
      </c>
      <c r="G4" s="4" t="n">
        <v>57384</v>
      </c>
      <c r="I4" s="4" t="n">
        <v>172153</v>
      </c>
    </row>
    <row r="5">
      <c r="A5" s="3" t="inlineStr">
        <is>
          <t>Loss attributed to non-controlling interest</t>
        </is>
      </c>
      <c r="D5" s="6" t="n">
        <v>209</v>
      </c>
      <c r="F5" s="6" t="n">
        <v>380</v>
      </c>
      <c r="G5" s="6" t="n">
        <v>454</v>
      </c>
      <c r="H5" s="6" t="n">
        <v>1033</v>
      </c>
    </row>
    <row r="6">
      <c r="A6" s="3" t="inlineStr">
        <is>
          <t>Shadeland Portfolio</t>
        </is>
      </c>
    </row>
    <row r="7">
      <c r="A7" s="3" t="inlineStr">
        <is>
          <t>Issuance of operating partnership units</t>
        </is>
      </c>
      <c r="C7" s="4" t="n">
        <v>421438</v>
      </c>
    </row>
    <row r="8">
      <c r="A8" s="3" t="inlineStr">
        <is>
          <t>Issuance of operating partnership units, price per unit</t>
        </is>
      </c>
      <c r="C8" s="6" t="n">
        <v>19</v>
      </c>
    </row>
    <row r="9">
      <c r="A9" s="3" t="inlineStr">
        <is>
          <t>Issuance of partnership units</t>
        </is>
      </c>
      <c r="C9" s="6" t="n">
        <v>8007</v>
      </c>
    </row>
    <row r="10">
      <c r="A10" s="3" t="inlineStr">
        <is>
          <t>Cincinnati, OH / Class B Industrial Property</t>
        </is>
      </c>
    </row>
    <row r="11">
      <c r="A11" s="3" t="inlineStr">
        <is>
          <t>Issuance of operating partnership units</t>
        </is>
      </c>
      <c r="B11" s="4" t="n">
        <v>626011</v>
      </c>
    </row>
    <row r="12">
      <c r="A12" s="3" t="inlineStr">
        <is>
          <t>Issuance of operating partnership units, price per unit</t>
        </is>
      </c>
      <c r="B12" s="6" t="n">
        <v>17</v>
      </c>
    </row>
    <row r="13">
      <c r="A13" s="3" t="inlineStr">
        <is>
          <t>Issuance of partnership units</t>
        </is>
      </c>
      <c r="B13" s="6" t="n">
        <v>10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Incentive Award Plan - Schedule of Nonvested Restricted Stock Shares Activity (Details)</t>
        </is>
      </c>
      <c r="B1" s="2" t="inlineStr">
        <is>
          <t>6 Months Ended</t>
        </is>
      </c>
    </row>
    <row r="2">
      <c r="B2" s="2" t="inlineStr">
        <is>
          <t>Jun. 30, 2020shares</t>
        </is>
      </c>
    </row>
    <row r="3">
      <c r="A3" s="5" t="inlineStr">
        <is>
          <t>Share-based Payment Arrangement [Abstract]</t>
        </is>
      </c>
    </row>
    <row r="4">
      <c r="A4" s="3" t="inlineStr">
        <is>
          <t>Unvested restricted stock at January 1, 2020</t>
        </is>
      </c>
      <c r="B4" s="4" t="n">
        <v>162184</v>
      </c>
    </row>
    <row r="5">
      <c r="A5" s="3" t="inlineStr">
        <is>
          <t xml:space="preserve">    Granted</t>
        </is>
      </c>
      <c r="B5" s="4" t="n">
        <v>44900</v>
      </c>
    </row>
    <row r="6">
      <c r="A6" s="3" t="inlineStr">
        <is>
          <t xml:space="preserve">    Forfeited</t>
        </is>
      </c>
      <c r="B6" s="3" t="inlineStr">
        <is>
          <t xml:space="preserve"> </t>
        </is>
      </c>
    </row>
    <row r="7">
      <c r="A7" s="3" t="inlineStr">
        <is>
          <t xml:space="preserve">    Vested</t>
        </is>
      </c>
      <c r="B7" s="4" t="n">
        <v>-58902</v>
      </c>
    </row>
    <row r="8">
      <c r="A8" s="3" t="inlineStr">
        <is>
          <t>Unvested restricted stock at June 30, 2020</t>
        </is>
      </c>
      <c r="B8" s="4" t="n">
        <v>1481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entive Award Plan (Details Narrative) - USD ($) $ in Thousands</t>
        </is>
      </c>
      <c r="B1" s="2" t="inlineStr">
        <is>
          <t>6 Months Ended</t>
        </is>
      </c>
    </row>
    <row r="2">
      <c r="B2" s="2" t="inlineStr">
        <is>
          <t>Jun. 30, 2020</t>
        </is>
      </c>
      <c r="C2" s="2" t="inlineStr">
        <is>
          <t>Jun. 30, 2019</t>
        </is>
      </c>
    </row>
    <row r="3">
      <c r="A3" s="5" t="inlineStr">
        <is>
          <t>Share-based Payment Arrangement [Abstract]</t>
        </is>
      </c>
    </row>
    <row r="4">
      <c r="A4" s="3" t="inlineStr">
        <is>
          <t>Equity-based compensation expense</t>
        </is>
      </c>
      <c r="B4" s="6" t="n">
        <v>732</v>
      </c>
      <c r="C4" s="6" t="n">
        <v>593</v>
      </c>
    </row>
    <row r="5">
      <c r="A5" s="3" t="inlineStr">
        <is>
          <t>Unrecognized compensation expense</t>
        </is>
      </c>
      <c r="B5" s="6" t="n">
        <v>2478</v>
      </c>
    </row>
    <row r="6">
      <c r="A6" s="3" t="inlineStr">
        <is>
          <t>Weighted average period for recognition</t>
        </is>
      </c>
      <c r="B6" s="3"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Numerator</t>
        </is>
      </c>
    </row>
    <row r="4">
      <c r="A4" s="3" t="inlineStr">
        <is>
          <t>Net loss</t>
        </is>
      </c>
      <c r="B4" s="6" t="n">
        <v>-3885</v>
      </c>
      <c r="C4" s="6" t="n">
        <v>-4272</v>
      </c>
      <c r="D4" s="6" t="n">
        <v>-2857</v>
      </c>
      <c r="E4" s="6" t="n">
        <v>-3599</v>
      </c>
      <c r="F4" s="6" t="n">
        <v>-8157</v>
      </c>
      <c r="G4" s="6" t="n">
        <v>-6456</v>
      </c>
    </row>
    <row r="5">
      <c r="A5" s="3" t="inlineStr">
        <is>
          <t>Less: loss attributable to non-controlling interest</t>
        </is>
      </c>
      <c r="B5" s="4" t="n">
        <v>-209</v>
      </c>
      <c r="D5" s="4" t="n">
        <v>-380</v>
      </c>
      <c r="F5" s="4" t="n">
        <v>-454</v>
      </c>
      <c r="G5" s="4" t="n">
        <v>-1033</v>
      </c>
    </row>
    <row r="6">
      <c r="A6" s="3" t="inlineStr">
        <is>
          <t>Net loss attributable to Plymouth Industrial REIT, Inc.</t>
        </is>
      </c>
      <c r="B6" s="4" t="n">
        <v>-3676</v>
      </c>
      <c r="D6" s="4" t="n">
        <v>-2477</v>
      </c>
      <c r="F6" s="4" t="n">
        <v>-7703</v>
      </c>
      <c r="G6" s="4" t="n">
        <v>-5423</v>
      </c>
    </row>
    <row r="7">
      <c r="A7" s="3" t="inlineStr">
        <is>
          <t>Less: Preferred stock dividends</t>
        </is>
      </c>
      <c r="B7" s="4" t="n">
        <v>1613</v>
      </c>
      <c r="D7" s="4" t="n">
        <v>1566</v>
      </c>
      <c r="F7" s="4" t="n">
        <v>3226</v>
      </c>
      <c r="G7" s="4" t="n">
        <v>3132</v>
      </c>
    </row>
    <row r="8">
      <c r="A8" s="3" t="inlineStr">
        <is>
          <t>Less: Series B Preferred stock accretion to redemption value</t>
        </is>
      </c>
      <c r="B8" s="4" t="n">
        <v>1854</v>
      </c>
      <c r="C8" s="6" t="n">
        <v>1854</v>
      </c>
      <c r="D8" s="4" t="n">
        <v>1901</v>
      </c>
      <c r="E8" s="6" t="n">
        <v>1900</v>
      </c>
      <c r="F8" s="4" t="n">
        <v>3708</v>
      </c>
      <c r="G8" s="4" t="n">
        <v>3801</v>
      </c>
    </row>
    <row r="9">
      <c r="A9" s="3" t="inlineStr">
        <is>
          <t>Less: amount allocated to participating securities</t>
        </is>
      </c>
      <c r="B9" s="4" t="n">
        <v>30</v>
      </c>
      <c r="D9" s="4" t="n">
        <v>58</v>
      </c>
      <c r="F9" s="4" t="n">
        <v>106</v>
      </c>
      <c r="G9" s="4" t="n">
        <v>115</v>
      </c>
    </row>
    <row r="10">
      <c r="A10" s="3" t="inlineStr">
        <is>
          <t>Net loss attributable to common stockholders</t>
        </is>
      </c>
      <c r="B10" s="6" t="n">
        <v>-7173</v>
      </c>
      <c r="D10" s="6" t="n">
        <v>-6002</v>
      </c>
      <c r="F10" s="6" t="n">
        <v>-14743</v>
      </c>
      <c r="G10" s="6" t="n">
        <v>-12471</v>
      </c>
    </row>
    <row r="11">
      <c r="A11" s="5" t="inlineStr">
        <is>
          <t>Denominator</t>
        </is>
      </c>
    </row>
    <row r="12">
      <c r="A12" s="3" t="inlineStr">
        <is>
          <t>Weighted-average common shares outstanding basic and diluted</t>
        </is>
      </c>
      <c r="B12" s="4" t="n">
        <v>14649290</v>
      </c>
      <c r="D12" s="4" t="n">
        <v>6835878</v>
      </c>
      <c r="F12" s="4" t="n">
        <v>14514233</v>
      </c>
      <c r="G12" s="4" t="n">
        <v>5787600</v>
      </c>
    </row>
    <row r="13">
      <c r="A13" s="3" t="inlineStr">
        <is>
          <t>Net loss per share attributable to common stockholders – basic and diluted</t>
        </is>
      </c>
      <c r="B13" s="7" t="n">
        <v>-0.49</v>
      </c>
      <c r="D13" s="7" t="n">
        <v>-0.88</v>
      </c>
      <c r="F13" s="7" t="n">
        <v>-1.02</v>
      </c>
      <c r="G13" s="7" t="n">
        <v>-2.15</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Narrative)</t>
        </is>
      </c>
      <c r="B1" s="2" t="inlineStr">
        <is>
          <t>6 Months Ended</t>
        </is>
      </c>
    </row>
    <row r="2">
      <c r="B2" s="2" t="inlineStr">
        <is>
          <t>Jun. 30, 2020shares</t>
        </is>
      </c>
    </row>
    <row r="3">
      <c r="A3" s="3" t="inlineStr">
        <is>
          <t>Warrant [Member]</t>
        </is>
      </c>
    </row>
    <row r="4">
      <c r="A4" s="5" t="inlineStr">
        <is>
          <t>Antidilutive Securities Excluded from Computation of Earnings Per Share [Line Items]</t>
        </is>
      </c>
    </row>
    <row r="5">
      <c r="A5" s="3" t="inlineStr">
        <is>
          <t>Potentially dilutive securities</t>
        </is>
      </c>
      <c r="B5" s="4" t="n">
        <v>311661</v>
      </c>
    </row>
    <row r="6">
      <c r="A6" s="3" t="inlineStr">
        <is>
          <t>Restricted Stock [Member]</t>
        </is>
      </c>
    </row>
    <row r="7">
      <c r="A7" s="5" t="inlineStr">
        <is>
          <t>Antidilutive Securities Excluded from Computation of Earnings Per Share [Line Items]</t>
        </is>
      </c>
    </row>
    <row r="8">
      <c r="A8" s="3" t="inlineStr">
        <is>
          <t>Potentially dilutive securities</t>
        </is>
      </c>
      <c r="B8" s="4" t="n">
        <v>1481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Jun. 30, 2020</t>
        </is>
      </c>
    </row>
    <row r="3">
      <c r="A3" s="5" t="inlineStr">
        <is>
          <t>Commitments and Contingencies Disclosure [Abstract]</t>
        </is>
      </c>
    </row>
    <row r="4">
      <c r="A4" s="3" t="inlineStr">
        <is>
          <t>Employment agreements</t>
        </is>
      </c>
      <c r="B4" s="3" t="inlineStr">
        <is>
          <t>As approved by the compensation committee of the Board of Directors the agreements
provide for base salaries ranging from $325 to $475 annually with discretionary cash performance awards. The agreements contain
provisions for equity awards, general benefits, and termination and severance provisions, consistent with similar positions and
compan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5" t="inlineStr">
        <is>
          <t>Operating activities</t>
        </is>
      </c>
    </row>
    <row r="4">
      <c r="A4" s="3" t="inlineStr">
        <is>
          <t>Net loss</t>
        </is>
      </c>
      <c r="B4" s="6" t="n">
        <v>-8157</v>
      </c>
      <c r="C4" s="6" t="n">
        <v>-6456</v>
      </c>
    </row>
    <row r="5">
      <c r="A5" s="5" t="inlineStr">
        <is>
          <t xml:space="preserve">   Adjustments to reconcile net loss to net cash provided by operating activities:</t>
        </is>
      </c>
    </row>
    <row r="6">
      <c r="A6" s="3" t="inlineStr">
        <is>
          <t xml:space="preserve">   Depreciation and amortization</t>
        </is>
      </c>
      <c r="B6" s="4" t="n">
        <v>27617</v>
      </c>
      <c r="C6" s="4" t="n">
        <v>16908</v>
      </c>
    </row>
    <row r="7">
      <c r="A7" s="3" t="inlineStr">
        <is>
          <t xml:space="preserve">   Straight line rent adjustment</t>
        </is>
      </c>
      <c r="B7" s="4" t="n">
        <v>-961</v>
      </c>
      <c r="C7" s="4" t="n">
        <v>-481</v>
      </c>
    </row>
    <row r="8">
      <c r="A8" s="3" t="inlineStr">
        <is>
          <t xml:space="preserve">   Intangible amortization in rental revenue, net</t>
        </is>
      </c>
      <c r="B8" s="4" t="n">
        <v>-986</v>
      </c>
      <c r="C8" s="4" t="n">
        <v>-685</v>
      </c>
    </row>
    <row r="9">
      <c r="A9" s="3" t="inlineStr">
        <is>
          <t xml:space="preserve">   Amortization of debt related costs</t>
        </is>
      </c>
      <c r="B9" s="4" t="n">
        <v>665</v>
      </c>
      <c r="C9" s="4" t="n">
        <v>508</v>
      </c>
    </row>
    <row r="10">
      <c r="A10" s="3" t="inlineStr">
        <is>
          <t xml:space="preserve">   Change in fair value of warrant derivative</t>
        </is>
      </c>
      <c r="B10" s="3" t="inlineStr">
        <is>
          <t xml:space="preserve"> </t>
        </is>
      </c>
      <c r="C10" s="4" t="n">
        <v>181</v>
      </c>
    </row>
    <row r="11">
      <c r="A11" s="3" t="inlineStr">
        <is>
          <t xml:space="preserve">   Stock based compensation</t>
        </is>
      </c>
      <c r="B11" s="4" t="n">
        <v>732</v>
      </c>
      <c r="C11" s="4" t="n">
        <v>593</v>
      </c>
    </row>
    <row r="12">
      <c r="A12" s="5" t="inlineStr">
        <is>
          <t>Changes in operating assets and liabilities:</t>
        </is>
      </c>
    </row>
    <row r="13">
      <c r="A13" s="3" t="inlineStr">
        <is>
          <t xml:space="preserve">   Other assets</t>
        </is>
      </c>
      <c r="B13" s="4" t="n">
        <v>-5618</v>
      </c>
      <c r="C13" s="4" t="n">
        <v>-3856</v>
      </c>
    </row>
    <row r="14">
      <c r="A14" s="3" t="inlineStr">
        <is>
          <t xml:space="preserve">   Deferred leasing costs</t>
        </is>
      </c>
      <c r="B14" s="4" t="n">
        <v>-456</v>
      </c>
      <c r="C14" s="4" t="n">
        <v>-995</v>
      </c>
    </row>
    <row r="15">
      <c r="A15" s="3" t="inlineStr">
        <is>
          <t xml:space="preserve">   Accounts payable, accrued expenses and other liabilities</t>
        </is>
      </c>
      <c r="B15" s="4" t="n">
        <v>7715</v>
      </c>
      <c r="C15" s="4" t="n">
        <v>1304</v>
      </c>
    </row>
    <row r="16">
      <c r="A16" s="3" t="inlineStr">
        <is>
          <t>Net cash provided by operating activities</t>
        </is>
      </c>
      <c r="B16" s="4" t="n">
        <v>20551</v>
      </c>
      <c r="C16" s="4" t="n">
        <v>7021</v>
      </c>
    </row>
    <row r="17">
      <c r="A17" s="5" t="inlineStr">
        <is>
          <t>Investing activities</t>
        </is>
      </c>
    </row>
    <row r="18">
      <c r="A18" s="3" t="inlineStr">
        <is>
          <t xml:space="preserve">   Acquisition of properties</t>
        </is>
      </c>
      <c r="B18" s="4" t="n">
        <v>-89053</v>
      </c>
      <c r="C18" s="4" t="n">
        <v>-22686</v>
      </c>
    </row>
    <row r="19">
      <c r="A19" s="3" t="inlineStr">
        <is>
          <t xml:space="preserve">   Real estate improvements</t>
        </is>
      </c>
      <c r="B19" s="4" t="n">
        <v>-3219</v>
      </c>
      <c r="C19" s="4" t="n">
        <v>-1802</v>
      </c>
    </row>
    <row r="20">
      <c r="A20" s="3" t="inlineStr">
        <is>
          <t xml:space="preserve">   Net cash used in investing activities</t>
        </is>
      </c>
      <c r="B20" s="4" t="n">
        <v>-92272</v>
      </c>
      <c r="C20" s="4" t="n">
        <v>-24488</v>
      </c>
    </row>
    <row r="21">
      <c r="A21" s="5" t="inlineStr">
        <is>
          <t>Financing activities</t>
        </is>
      </c>
    </row>
    <row r="22">
      <c r="A22" s="3" t="inlineStr">
        <is>
          <t xml:space="preserve">   Proceeds from common stock, net</t>
        </is>
      </c>
      <c r="B22" s="4" t="n">
        <v>23351</v>
      </c>
      <c r="C22" s="4" t="n">
        <v>62788</v>
      </c>
    </row>
    <row r="23">
      <c r="A23" s="3" t="inlineStr">
        <is>
          <t xml:space="preserve">   Proceeds from issuance of secured debt</t>
        </is>
      </c>
      <c r="B23" s="4" t="n">
        <v>81000</v>
      </c>
      <c r="C23" s="4" t="n">
        <v>63115</v>
      </c>
    </row>
    <row r="24">
      <c r="A24" s="3" t="inlineStr">
        <is>
          <t xml:space="preserve">   Repayment of secured debt</t>
        </is>
      </c>
      <c r="B24" s="4" t="n">
        <v>-2556</v>
      </c>
      <c r="C24" s="4" t="n">
        <v>-63304</v>
      </c>
    </row>
    <row r="25">
      <c r="A25" s="3" t="inlineStr">
        <is>
          <t xml:space="preserve">   Proceeds from line of credit facility</t>
        </is>
      </c>
      <c r="B25" s="4" t="n">
        <v>41500</v>
      </c>
      <c r="C25" s="4" t="n">
        <v>6697</v>
      </c>
    </row>
    <row r="26">
      <c r="A26" s="3" t="inlineStr">
        <is>
          <t xml:space="preserve">   Repayment of line of credit facility</t>
        </is>
      </c>
      <c r="B26" s="4" t="n">
        <v>-50300</v>
      </c>
      <c r="C26" s="4" t="n">
        <v>-35250</v>
      </c>
    </row>
    <row r="27">
      <c r="A27" s="3" t="inlineStr">
        <is>
          <t xml:space="preserve">   Debt issuance costs</t>
        </is>
      </c>
      <c r="B27" s="4" t="n">
        <v>-355</v>
      </c>
      <c r="C27" s="4" t="n">
        <v>-1208</v>
      </c>
    </row>
    <row r="28">
      <c r="A28" s="3" t="inlineStr">
        <is>
          <t xml:space="preserve">   Dividends paid</t>
        </is>
      </c>
      <c r="B28" s="4" t="n">
        <v>-14071</v>
      </c>
      <c r="C28" s="4" t="n">
        <v>-6138</v>
      </c>
    </row>
    <row r="29">
      <c r="A29" s="3" t="inlineStr">
        <is>
          <t>Net cash provided by financing activities</t>
        </is>
      </c>
      <c r="B29" s="4" t="n">
        <v>78569</v>
      </c>
      <c r="C29" s="4" t="n">
        <v>26700</v>
      </c>
    </row>
    <row r="30">
      <c r="A30" s="3" t="inlineStr">
        <is>
          <t>Net increase (decrease) in cash and cash held in escrow and restricted cash</t>
        </is>
      </c>
      <c r="B30" s="4" t="n">
        <v>6848</v>
      </c>
      <c r="C30" s="4" t="n">
        <v>9233</v>
      </c>
    </row>
    <row r="31">
      <c r="A31" s="3" t="inlineStr">
        <is>
          <t>Cash and cash held in escrow and restricted cash at beginning of period</t>
        </is>
      </c>
      <c r="B31" s="4" t="n">
        <v>22398</v>
      </c>
      <c r="C31" s="4" t="n">
        <v>14961</v>
      </c>
    </row>
    <row r="32">
      <c r="A32" s="3" t="inlineStr">
        <is>
          <t>Cash and cash held in escrow and restricted cash at end of period</t>
        </is>
      </c>
      <c r="B32" s="4" t="n">
        <v>29246</v>
      </c>
      <c r="C32" s="4" t="n">
        <v>24194</v>
      </c>
    </row>
    <row r="33">
      <c r="A33" s="5" t="inlineStr">
        <is>
          <t>Supplemental Cash Flow Disclosures:</t>
        </is>
      </c>
    </row>
    <row r="34">
      <c r="A34" s="3" t="inlineStr">
        <is>
          <t xml:space="preserve">   Cash paid for interest</t>
        </is>
      </c>
      <c r="B34" s="4" t="n">
        <v>9016</v>
      </c>
      <c r="C34" s="4" t="n">
        <v>7003</v>
      </c>
    </row>
    <row r="35">
      <c r="A35" s="5" t="inlineStr">
        <is>
          <t>Supplemental Non-Cash Investing and Financing Activities:</t>
        </is>
      </c>
    </row>
    <row r="36">
      <c r="A36" s="3" t="inlineStr">
        <is>
          <t xml:space="preserve">   Dividends declared included in dividends payable</t>
        </is>
      </c>
      <c r="B36" s="4" t="n">
        <v>3836</v>
      </c>
      <c r="C36" s="4" t="n">
        <v>4847</v>
      </c>
    </row>
    <row r="37">
      <c r="A37" s="3" t="inlineStr">
        <is>
          <t xml:space="preserve">   Distribution payable to non-controlling interest holder</t>
        </is>
      </c>
      <c r="B37" s="4" t="n">
        <v>164</v>
      </c>
      <c r="C37" s="4" t="n">
        <v>393</v>
      </c>
    </row>
    <row r="38">
      <c r="A38" s="3" t="inlineStr">
        <is>
          <t xml:space="preserve">   Series B accretion to redemption value</t>
        </is>
      </c>
      <c r="B38" s="4" t="n">
        <v>3708</v>
      </c>
      <c r="C38" s="4" t="n">
        <v>3801</v>
      </c>
    </row>
    <row r="39">
      <c r="A39" s="3" t="inlineStr">
        <is>
          <t xml:space="preserve">   Fixed asset acquisitions included in accounts payable, accrued expenses and other liabilities</t>
        </is>
      </c>
      <c r="B39" s="4" t="n">
        <v>98</v>
      </c>
      <c r="C39" s="4" t="n">
        <v>316</v>
      </c>
    </row>
    <row r="40">
      <c r="A40" s="3" t="inlineStr">
        <is>
          <t xml:space="preserve">   Deferred leasing costs included in accounts payable, accrued expenses and other liabilities</t>
        </is>
      </c>
      <c r="B40" s="6" t="n">
        <v>757</v>
      </c>
      <c r="C40" s="6" t="n">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0</t>
        </is>
      </c>
    </row>
    <row r="3">
      <c r="A3" s="5" t="inlineStr">
        <is>
          <t>Organization, Consolidation and Presentation of Financial Statements [Abstract]</t>
        </is>
      </c>
    </row>
    <row r="4">
      <c r="A4" s="3" t="inlineStr">
        <is>
          <t>Nature of the Business and Basis of Presentation</t>
        </is>
      </c>
      <c r="B4" s="3" t="inlineStr">
        <is>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June 30, 2020 and December 31, 2019, the Company owned a 95.1 94.2 The Company is a full service,
vertically integrated, self-administered and self-managed organization. The Company focuses on the acquisition, ownership and management
of single and multi-tenant Class B industrial properties, including distribution centers, warehouses and light industrial properties,
primarily located in secondary and select primary markets across the U.S. As of June 30, 2020, the Company, through its subsidiaries,
owns 96 125 20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2. Summary of Significant Accounting Policies The accounting policies
underlying the accompanying unaudited condensed consolidated financial statements are those set forth in the Company's audited
financial statements for the years ended December 31, 2019 and 2018. Additional information regarding the Company’s
significant accounting policies related to the accompanying interim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19 and 2018 included in the Company’s Annual Report on Form 10-K for the year ended
December 31, 2019 as filed with the United States Securities and Exchange Commission on February 27, 2020. Risks and Uncertainties As a result of the ongoing
COVID-19 pandemic, public health officials have recommended and mandated precautions to mitigate the spread of COVID-19, including
prohibitions on congregating in heavily populated areas and shelter-in-place orders or similar measures. A number of our tenants
have been impacted by such measures as they either temporarily closed down their operations or are scaling back activity in order
to comply, causing a strain on their ability to generate revenue. As such, our future operating results may be adversely impacted by
our tenants’ inability to generate revenue and pay their rent due as a result of the shut-downs and other actions taken to
contain or treat the impact of COVID-19. The extent of such impact will depend on future developments, which are highly uncertain
and cannot be predicted. The state of the overall
economy beyond the current impacts of the COVID-19 pandemic can also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for real estate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Plymouth Industrial REIT, Inc. Notes to Condensed Consolidated Financial Statements Unaudited ( all dollar amounts in thousands, except share
and per share data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to ASC 842. Cash Equivalents and Restricted Cash The Company considers all
highly liquid investments with a maturity of three months or less when purchased to be cash equivalents. There were no cash equivalents
at June 30, 2020 and December 31, 2019. The Company maintains cash and restricted cash, which includes tenant security deposits
and cash collateral for its borrowings discussed in Note 5, cash held in escrow for real estate tax, insurance and tenant capital
improvements and leasing commissions, in bank deposit accounts, which at times may exceed federally insured limits. As of June
30, 2020, the Company has not realized any losses in such cash accounts and believes it is not exposed to any significant risk
of loss. The following table presents
a reconciliation of cash, cash held in escrow and restricted cash reported within our condensed consolidated balance sheet to amounts
reported within our condensed consolidated statement of cash flows: Summary of Significant
Accounting Policies - Schedule of Cash, Cash Equivalents and Restricted Cash
June 30, December 31,
2020 2019
Cash as presented on balance sheet $ 13,975 $ 10,465
Cash held in escrow as presented on balance sheet 11,444 9,453
Restricted cash as presented on balance sheet 3,827 2,480
Cash and cash held in escrow and restricted cash as presented on cash flow statement $ 29,246 $ 22,398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Plymouth Industrial REIT, Inc. Notes to Condensed Consolidated Financial Statements Unaudited ( all dollar amounts in thousands, except share
and per share data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 293 Financial instruments include
cash, restricted cash, cash held in escrow and reserves, accounts receivable, accounts payable and accrued expenses and other
current liabilities. The amounts reported on the balance sheet for these financial instruments approximate their fair value due
to their relatively short maturities and prevailing interest rates. The fair value of our
secured debt and borrowings under line of credit was estimated using Level 3 inputs by calculating the present value of principal
and interest payments, using discount rates that best reflect current market rates for financings with similar characteristics
and credit quality, and assuming each loan is outstanding through its maturity. The
following table summarizes the aggregate principal outstanding under the Company’s secured debt and borrowings under line
of credit and the corresponding estimate of fair value as of June 30, 2020 and December 31, 2019. Summary of
Significant Accounting Policies - Schedule of Fair Value of Debt Instruments
June
30, 2020 December
31, 2019
Indebtedness (in thousands) Principal
Outstanding Fair
Value Principal
Outstanding Fair
Value
Secured debt $ 400,621 $ 419,205 $ 322,177 $ 319,376
Borrowings under line of credit 70,100 69,372 78,900 77,571
Total 470,721 $ 488,577 401,077 $ 396,947
Unamortized premium/(discount), net (4,236 ) (4,491 )
Unamortized debt issuance cost, net 765 872
Total carrying value $ 467,250 $ 397,458 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7,076
6,718
2,840
2,227
972
1,133 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Earnings
(Los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Plymouth Industrial REIT, Inc. Notes to Condensed Consolidated Financial Statements Unaudited ( all dollar amounts in thousands, except share
and per share data Consolidation The Company’s condensed
consolidated financial statements include its financial statements, and those of its wholly-owned subsidiaries and controlling
interests. Interests in the Operating Partnership held by unrelated 3rd parties are identified as the “Non-controlling
interest”. All intercompany accounts and transactions have been eliminated in consolidation for all periods presented.
New Accounting Pronouncements In August 2018, the
FASB issued ASU 2018-13, “Fair Value Measurement (Topic 820): Disclosure Framework - Changes to the Disclosure Requirements
for Fair Value Measurement” (“ASU 2018-13”). ASC 820 defines fair value, establishes a framework for measuring
fair value, and expands disclosures about fair value measurements. ASU 2018-13 is intended to improve the effectiveness of disclosures
required by entities regarding recurring and nonrecurring fair value measurements. ASU 2018-13 was effective for the Company for
reporting periods beginning after December 15, 2019, with early adoption permitted. The Company adopted ASU 2018-13 on January
1, 2020 and the adoption did not have a material impact on the Company’s condensed consolidated financial statement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has not elected any of the practical expedients provided by ASU 2020-04 and will continue to evaluate
the impact of the guidance and may apply certain elections as applicable as additional changes in the market occur. Other accounting standards
that have been issued or proposed by the FASB or other standards-setting bodies that do not require adoption until a future date
are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0</t>
        </is>
      </c>
    </row>
    <row r="3">
      <c r="A3" s="5" t="inlineStr">
        <is>
          <t>Real Estate [Abstract]</t>
        </is>
      </c>
    </row>
    <row r="4">
      <c r="A4" s="3" t="inlineStr">
        <is>
          <t>Real Estate Properties</t>
        </is>
      </c>
      <c r="B4" s="3" t="inlineStr">
        <is>
          <t xml:space="preserve">3. Real Estate Properties Real estate properties consisted
of the following at June 30, 2020 and December 31, 2019: Real Estate Properties -
Schedule of Real Estate Properties
June 30, December 31,
2020 2019
Land $ 141,972 $ 127,439
Buildings, building improvements and tenant improvements 530,667 474,492
Site improvements 63,402 52,998
Construction in progress 1,983 859
738,024 655,788
Less accumulated depreciation (80,452 ) (63,877 )
Real estate properties $ 657,572 $ 591,911 Depreciation expense was
$ 8,489 5,238
16,575
10,397 Acquisition of Properties The Company made the following acquisitions of
properties during the six months ended June 30, 2020: Real Estate Properties - Schedule of Real Estate Acquisitions
Location Date Square Properties Purchase Price (1)
Chicago, IL January 24, 2020 465,940 1 $ 18,650
Indianapolis, IN January 27, 2020 276,240 1 8,800
Atlanta/Savannah, GA January 28, 2020 924,036 5 34,700
Avon, OH February 14, 2020 406,863 3 15,750
Atlanta, GA March 13, 2020 117,000 1 10,056
Total 2,190,079 11 $ 87,956 _______________
(1) Purchase price does not include capitalized acquisition costs. Plymouth Industrial REIT, Inc. Notes to Condensed Consolidated Financial Statements Unaudited ( all dollar amounts in thousands, except share
and per share data 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Purchase Price
Total Purchase Price
Purchase price $ 87,956
Acquisition costs 1,097
Total $ 89,053
Allocation of Purchase Price
Land $ 14,532
Building 54,144
Site improvements 10,404
Total real estate properties 79,080
Deferred lease intangibles
Tenant relationships 2,225
Leasing commissions 1,914
Above market lease value 246
Below market lease value (960 )
Lease in place value 6,548
Net deferred lease intangibles 9,973
Total $ 89,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30:16Z</dcterms:created>
  <dcterms:modified xmlns:dcterms="http://purl.org/dc/terms/" xmlns:xsi="http://www.w3.org/2001/XMLSchema-instance" xsi:type="dcterms:W3CDTF">2020-08-06T06:30:16Z</dcterms:modified>
</cp:coreProperties>
</file>